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GLOBAL STRATEGIC PARTNERSHIP WI" sheetId="9" r:id="rId9"/>
    <s:sheet name="CHINA JOINT VENTURE" sheetId="10" r:id="rId10"/>
    <s:sheet name="BUSINESS COMBINATION" sheetId="11" r:id="rId11"/>
    <s:sheet name="MANAGEMENT'S PLANS AND FUTURE O" sheetId="12" r:id="rId12"/>
    <s:sheet name="INVENTORIES" sheetId="13" r:id="rId13"/>
    <s:sheet name="NOTES RECEIVABLE" sheetId="14" r:id="rId14"/>
    <s:sheet name="PROPERTY, PLANT &amp; EQUIPMENT" sheetId="15" r:id="rId15"/>
    <s:sheet name="GOODWILL" sheetId="16" r:id="rId16"/>
    <s:sheet name="DEBT" sheetId="17" r:id="rId17"/>
    <s:sheet name="EMPLOYEE AND DIRECTOR EQUITY IN" sheetId="18" r:id="rId18"/>
    <s:sheet name="WARRANTS" sheetId="19" r:id="rId19"/>
    <s:sheet name="BASIC AND DILUTED NET LOSS PER " sheetId="20" r:id="rId20"/>
    <s:sheet name="EQUITY" sheetId="21" r:id="rId21"/>
    <s:sheet name="COMMITMENTS" sheetId="22" r:id="rId22"/>
    <s:sheet name="RETIREMENT PLANS" sheetId="23" r:id="rId23"/>
    <s:sheet name="INCOME TAXES" sheetId="24" r:id="rId24"/>
    <s:sheet name="RELATED PARTY TRANSACTIONS" sheetId="25" r:id="rId25"/>
    <s:sheet name="SUMMARY OF SIGNIFICANT ACCOUN26" sheetId="26" r:id="rId26"/>
    <s:sheet name="SUMMARY OF SIGNIFICANT ACCOUN27" sheetId="27" r:id="rId27"/>
    <s:sheet name="CHINA JOINT VENTURE (Tables)" sheetId="28" r:id="rId28"/>
    <s:sheet name="BUSINESS COMBINATION (Tables)" sheetId="29" r:id="rId29"/>
    <s:sheet name="INVENTORIES (Tables)" sheetId="30" r:id="rId30"/>
    <s:sheet name="PROPERTY, PLANT &amp; EQUIPMENT (Ta" sheetId="31" r:id="rId31"/>
    <s:sheet name="GOODWILL (Tables)" sheetId="32" r:id="rId32"/>
    <s:sheet name="DEBT (Tables)" sheetId="33" r:id="rId33"/>
    <s:sheet name="EMPLOYEE AND DIRECTOR EQUITY 34" sheetId="34" r:id="rId34"/>
    <s:sheet name="WARRANTS (Tables)" sheetId="35" r:id="rId35"/>
    <s:sheet name="BASIC AND DILUTED NET LOSS PE36" sheetId="36" r:id="rId36"/>
    <s:sheet name="COMMITMENTS (Tables)" sheetId="37" r:id="rId37"/>
    <s:sheet name="INCOME TAXES (Table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GLOBAL STRATEGIC PARTNERSHIP 45" sheetId="45" r:id="rId45"/>
    <s:sheet name="CHINA JOINT VENTURE (Details)" sheetId="46" r:id="rId46"/>
    <s:sheet name="CHINA JOINT VENTURE (Details 1)" sheetId="47" r:id="rId47"/>
    <s:sheet name="CHINA JOINT VENTURE (Details Te" sheetId="48" r:id="rId48"/>
    <s:sheet name="BUSINESS COMBINATION (Details)" sheetId="49" r:id="rId49"/>
    <s:sheet name="BUSINESS COMBINATION (Details 1" sheetId="50" r:id="rId50"/>
    <s:sheet name="BUSINESS COMBINATION (Details T" sheetId="51" r:id="rId51"/>
    <s:sheet name="MANAGEMENT'S PLANS AND FUTURE52" sheetId="52" r:id="rId52"/>
    <s:sheet name="INVENTORIES (Details)" sheetId="53" r:id="rId53"/>
    <s:sheet name="NOTE RECEIVABLE (Details Textua" sheetId="54" r:id="rId54"/>
    <s:sheet name="PROPERTY, PLANT &amp; EQUIPMENT (De" sheetId="55" r:id="rId55"/>
    <s:sheet name="PROPERTY, PLANT &amp; EQUIPMENT (56" sheetId="56" r:id="rId56"/>
    <s:sheet name="GOODWILL (Details)" sheetId="57" r:id="rId57"/>
    <s:sheet name="GOODWILL (Details Textual)" sheetId="58" r:id="rId58"/>
    <s:sheet name="DEBT (Details)" sheetId="59" r:id="rId59"/>
    <s:sheet name="DEBT (Details 1)" sheetId="60" r:id="rId60"/>
    <s:sheet name="DEBT (Details 2)" sheetId="61" r:id="rId61"/>
    <s:sheet name="EMPLOYEE AND DIRECTOR EQUITY 62" sheetId="62" r:id="rId62"/>
    <s:sheet name="EMPLOYEE AND DIRECTOR EQUITY 63" sheetId="63" r:id="rId63"/>
    <s:sheet name="EMPLOYEE AND DIRECTOR EQUITY 64" sheetId="64" r:id="rId64"/>
    <s:sheet name="EMPLOYEE AND DIRECTOR EQUITY 65" sheetId="65" r:id="rId65"/>
    <s:sheet name="EMPLOYEE AND DIRECTOR EQUITY 66" sheetId="66" r:id="rId66"/>
    <s:sheet name="EMPLOYEE AND DIRECTOR EQUITY 67" sheetId="67" r:id="rId67"/>
    <s:sheet name="WARRANTS (Details)" sheetId="68" r:id="rId68"/>
    <s:sheet name="WARRANTS (Details Textual)" sheetId="69" r:id="rId69"/>
    <s:sheet name="BASIC AND DILUTED NET LOSS PE70" sheetId="70" r:id="rId70"/>
    <s:sheet name="EQUITY (Details Textual)" sheetId="71" r:id="rId71"/>
    <s:sheet name="COMMITMENTS (Details)" sheetId="72" r:id="rId72"/>
    <s:sheet name="COMMITMENTS (Details 1)" sheetId="73" r:id="rId73"/>
    <s:sheet name="COMMITMENTS (Details 2)" sheetId="74" r:id="rId74"/>
    <s:sheet name="COMMITMENTS (Details Textual)" sheetId="75" r:id="rId75"/>
    <s:sheet name="RETIREMENT PLANS (Details Textu" sheetId="76" r:id="rId76"/>
    <s:sheet name="INCOME TAXES (Details)" sheetId="77" r:id="rId77"/>
    <s:sheet name="INCOME TAXES (Details 1)" sheetId="78" r:id="rId78"/>
    <s:sheet name="INCOME TAXES (Details Textual)" sheetId="79" r:id="rId79"/>
    <s:sheet name="RELATED PARTY TRANSACTIONS (Det" sheetId="80" r:id="rId80"/>
  </s:sheets>
  <s:definedNames/>
  <s:calcPr calcId="124519" calcMode="auto" fullCalcOnLoad="1"/>
</s:workbook>
</file>

<file path=xl/sharedStrings.xml><?xml version="1.0" encoding="utf-8"?>
<sst xmlns="http://schemas.openxmlformats.org/spreadsheetml/2006/main" uniqueCount="794">
  <si>
    <t>Document And Entity Information - shares</t>
  </si>
  <si>
    <t>3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EnSync, Inc.</t>
  </si>
  <si>
    <t>Entity Central Index Key</t>
  </si>
  <si>
    <t>Current Fiscal Year End Date</t>
  </si>
  <si>
    <t>--06-30</t>
  </si>
  <si>
    <t>Entity Filer Category</t>
  </si>
  <si>
    <t>Smaller Reporting Company</t>
  </si>
  <si>
    <t>Trading Symbol</t>
  </si>
  <si>
    <t>ESNC</t>
  </si>
  <si>
    <t>Entity Common Stock, Shares Outstanding</t>
  </si>
  <si>
    <t>Condensed Consolidated Balance Sheets - USD ($)</t>
  </si>
  <si>
    <t>Jun. 30, 2016</t>
  </si>
  <si>
    <t>Current assets:</t>
  </si>
  <si>
    <t>Cash and cash equivalents</t>
  </si>
  <si>
    <t>Accounts receivable, net</t>
  </si>
  <si>
    <t>Inventories, net</t>
  </si>
  <si>
    <t>Prepaid expenses and other current assets</t>
  </si>
  <si>
    <t>Customer intangible assets</t>
  </si>
  <si>
    <t>Note receivable</t>
  </si>
  <si>
    <t>Deferred PPA project costs</t>
  </si>
  <si>
    <t>Deferred customer project costs</t>
  </si>
  <si>
    <t>Project assets</t>
  </si>
  <si>
    <t>Total current assets</t>
  </si>
  <si>
    <t>Long-term assets:</t>
  </si>
  <si>
    <t>Property, plant and equipment, net</t>
  </si>
  <si>
    <t>Equity Method Investments</t>
  </si>
  <si>
    <t>Goodwill</t>
  </si>
  <si>
    <t>Right of use assets-operating leases</t>
  </si>
  <si>
    <t>Total assets</t>
  </si>
  <si>
    <t>Current liabilities:</t>
  </si>
  <si>
    <t>Current maturities of long-term debt</t>
  </si>
  <si>
    <t>Accounts payable</t>
  </si>
  <si>
    <t>Accrued expenses</t>
  </si>
  <si>
    <t>Customer deposits</t>
  </si>
  <si>
    <t>Accrued compensation and benefits</t>
  </si>
  <si>
    <t>Total current liabilities</t>
  </si>
  <si>
    <t>Long-term liabilities:</t>
  </si>
  <si>
    <t>Long-term debt, net of current maturities</t>
  </si>
  <si>
    <t>Deferred revenue</t>
  </si>
  <si>
    <t>Other long-term liabilities</t>
  </si>
  <si>
    <t>Total liabilities</t>
  </si>
  <si>
    <t>Commitments and contingencies (Note 15)</t>
  </si>
  <si>
    <t xml:space="preserve"> </t>
  </si>
  <si>
    <t>Equity</t>
  </si>
  <si>
    <t>Series B redeemable convertible preferred stock ($0.01 par value, $1,000 face value) 3,000 shares authorized and issued, 2,300 shares outstanding, preference in liquidation of $5,393,243 and $5,317,800 as of September 30, 2016 and June 30, 2016, respectively</t>
  </si>
  <si>
    <t>Series C convertible preferred stock ($0.01 par value, $1,000 face value), 28,048 shares authorized, issued, and outstanding, preference in liquidation of $8,192,241 and $12,719,260 as of September 30, 2016 and June 30, 2016, respectively</t>
  </si>
  <si>
    <t>Common stock ($0.01 par value); 300,000,000 authorized, 47,824,821 and 47,752,821 shares issued and outstanding as of September 30, 2016 and June 30, 2016, respectively</t>
  </si>
  <si>
    <t>Additional paid-in capital</t>
  </si>
  <si>
    <t>Accumulated deficit</t>
  </si>
  <si>
    <t>Accumulated other comprehensive loss</t>
  </si>
  <si>
    <t>Total EnSync, Inc. equity</t>
  </si>
  <si>
    <t>Noncontrolling interest</t>
  </si>
  <si>
    <t>Total equity</t>
  </si>
  <si>
    <t>Total liabilities and equity</t>
  </si>
  <si>
    <t>Condensed Consolidated Balance Sheets (Parenthetical) - USD ($)</t>
  </si>
  <si>
    <t>Common stock, par value</t>
  </si>
  <si>
    <t>Common stock, Authorized</t>
  </si>
  <si>
    <t>Common stock, Issued</t>
  </si>
  <si>
    <t>Common stock, outstanding</t>
  </si>
  <si>
    <t>Series B Redeemable Convertible Preferred Stock</t>
  </si>
  <si>
    <t>Preferred stock, par value</t>
  </si>
  <si>
    <t>Preferred stock, authorized shares</t>
  </si>
  <si>
    <t>Preferred stock, issued shares</t>
  </si>
  <si>
    <t>Preferred stock, outstanding shares</t>
  </si>
  <si>
    <t>Preferred stock, face value</t>
  </si>
  <si>
    <t>Preferred stock, liquidation preference</t>
  </si>
  <si>
    <t>Series C Convertible Preferred Stock</t>
  </si>
  <si>
    <t>Condensed Consolidated Statements of Operations - USD ($)</t>
  </si>
  <si>
    <t>Sep. 30, 2015</t>
  </si>
  <si>
    <t>Revenues</t>
  </si>
  <si>
    <t>Product sales</t>
  </si>
  <si>
    <t>Engineering and development</t>
  </si>
  <si>
    <t>Total revenues</t>
  </si>
  <si>
    <t>Costs and expenses</t>
  </si>
  <si>
    <t>Cost of product sales</t>
  </si>
  <si>
    <t>Cost of engineering and development</t>
  </si>
  <si>
    <t>Advanced engineering and development</t>
  </si>
  <si>
    <t>Selling, general, and administrative</t>
  </si>
  <si>
    <t>Depreciation and amortization</t>
  </si>
  <si>
    <t>Total costs and expenses</t>
  </si>
  <si>
    <t>Loss from operations</t>
  </si>
  <si>
    <t>Other income (expense)</t>
  </si>
  <si>
    <t>Equity in gain (loss) of investee company</t>
  </si>
  <si>
    <t>Interest income</t>
  </si>
  <si>
    <t>Interest expense</t>
  </si>
  <si>
    <t>Other income</t>
  </si>
  <si>
    <t>Total other income</t>
  </si>
  <si>
    <t>Loss before expense (benefit) for income taxes</t>
  </si>
  <si>
    <t>Expense (benefit) for income taxes</t>
  </si>
  <si>
    <t>Net loss</t>
  </si>
  <si>
    <t>Net loss attributable to noncontrolling interest</t>
  </si>
  <si>
    <t>Net loss attributable to EnSync, Inc.</t>
  </si>
  <si>
    <t>Preferred stock dividend</t>
  </si>
  <si>
    <t>Net loss attributable to common shareholders</t>
  </si>
  <si>
    <t>Net loss per share Basic and diluted</t>
  </si>
  <si>
    <t>Weighted average shares - basic and diluted</t>
  </si>
  <si>
    <t>Condensed Consolidated Statements of Comprehensive Loss - USD ($)</t>
  </si>
  <si>
    <t>Foreign exchange translation adjustments</t>
  </si>
  <si>
    <t>Comprehensive loss</t>
  </si>
  <si>
    <t>Comprehensive loss attributable to EnSync, Inc.</t>
  </si>
  <si>
    <t>Condensed Consolidated Statements of Changes in Equity - USD ($)</t>
  </si>
  <si>
    <t>Total</t>
  </si>
  <si>
    <t>Common Stock [Member]</t>
  </si>
  <si>
    <t>Additional Paid-in Capital [Member]</t>
  </si>
  <si>
    <t>Accumulated Deficit</t>
  </si>
  <si>
    <t>Accumulated Other Comprehensive Income (Loss)</t>
  </si>
  <si>
    <t>Noncontrolling Interest</t>
  </si>
  <si>
    <t>Beginning Balance at Jun. 30, 2015</t>
  </si>
  <si>
    <t>Beginning Balance (Shares) at Jun. 30, 2015</t>
  </si>
  <si>
    <t>Net currency translation adjustment</t>
  </si>
  <si>
    <t>Issuance of common and preferred stock, net of costs and underwriting fees</t>
  </si>
  <si>
    <t>Issuance of common and preferred stock, net of costs and underwriting fees (Shares)</t>
  </si>
  <si>
    <t>Stock-based compensation</t>
  </si>
  <si>
    <t>Stock-based compensation (Shares)</t>
  </si>
  <si>
    <t>Conversion of preferred stock</t>
  </si>
  <si>
    <t>Conversion of preferred stock (Shares)</t>
  </si>
  <si>
    <t>Ending Balance at Jun. 30, 2016</t>
  </si>
  <si>
    <t>Ending Balance (Shares) at Jun. 30, 2016</t>
  </si>
  <si>
    <t>Ending Balance at Sep. 30, 2016</t>
  </si>
  <si>
    <t>Ending Balance (Shares) at Sep. 30, 2016</t>
  </si>
  <si>
    <t>Condensed Consolidated Statements of Cash Flows - USD ($)</t>
  </si>
  <si>
    <t>Cash flows from operating activities</t>
  </si>
  <si>
    <t>Adjustments to reconcile net loss to net cash used in operating activities:</t>
  </si>
  <si>
    <t>Depreciation of property, plant and equipment</t>
  </si>
  <si>
    <t>Amortization of customer intangible assets</t>
  </si>
  <si>
    <t>Stock-based compensation, net</t>
  </si>
  <si>
    <t>Equity in (gain) loss of investee company</t>
  </si>
  <si>
    <t>Provision for inventory reserve</t>
  </si>
  <si>
    <t>Gain on sale of property and equipment</t>
  </si>
  <si>
    <t>Interest accreted on note receivable</t>
  </si>
  <si>
    <t>Gain on bargain purchase</t>
  </si>
  <si>
    <t>Changes in assets and liabilities</t>
  </si>
  <si>
    <t>Accounts receivable</t>
  </si>
  <si>
    <t>Inventories</t>
  </si>
  <si>
    <t>Prepaids and other current assets</t>
  </si>
  <si>
    <t>Net cash provided by operating activities</t>
  </si>
  <si>
    <t>Cash flows from investing activities</t>
  </si>
  <si>
    <t>Cash paid for business combination</t>
  </si>
  <si>
    <t>Change in restricted cash</t>
  </si>
  <si>
    <t>Expenditures for property and equipment</t>
  </si>
  <si>
    <t>Proceeds from sale of property and equipment</t>
  </si>
  <si>
    <t>Net cash provided by (used in) investing activities</t>
  </si>
  <si>
    <t>Cash flows from financing activities</t>
  </si>
  <si>
    <t>Payment of financing costs</t>
  </si>
  <si>
    <t>Repayments of long-term debt</t>
  </si>
  <si>
    <t>Proceeds from issuance of preferred stock</t>
  </si>
  <si>
    <t>Proceeds from issuance of common stock</t>
  </si>
  <si>
    <t>Contributions of capital from noncontrolling interest</t>
  </si>
  <si>
    <t>Net cash (used in)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Supplemental noncash information:</t>
  </si>
  <si>
    <t>Right of use asset obtained in exchange for new operating lease</t>
  </si>
  <si>
    <t>SUMMARY OF SIGNIFICANT ACCOUNTING POLICIES</t>
  </si>
  <si>
    <t>Accounting Policies [Abstract]</t>
  </si>
  <si>
    <t xml:space="preserve"> NOTE 1  SUMMARY OF SIGNIFICANT ACCOUNTING POLICIES EnSync, Inc. and its subsidiaries (“EnSync,” “we,” “us,” “our,” or the “Company”) develop, license, and manufacture innovative energy management systems solutions serving the commercial and industrial (“C&amp;I”) building, utility, and off-grid markets. Incorporated in 1998, EnSync is headquartered in Menomonee Falls, Wisconsin, USA with offices in Madison, Wisconsin, Petaluma, California, Honolulu, Hawaii, and Shanghai, China. We regularly use the name EnSync Energy Systems for marketing and branding purposes. EnSync develops and commercializes application solutions for advanced energy management systems critical to the transition from a “coal-centric economy” to one reliant on renewable energy sources. EnSync synchronizes conventional utility, distributed generation and storage assets to seamlessly ensure the least expensive and most reliable electricity available, thus enabling the future of energy networks. These advanced systems directly connect wind and solar equipment to the grid and other systems that can form various levels of micro-grids as well as power quality regulation solutions. EnSync brings vital power control and energy storage solutions to problems caused by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 We recently began addressing our target markets through power purchase agreements (“PPAs”) under which we agree to provide, and the customer agrees to purchase, electricity from us at a fixed rate for a 20-year period. Under this structure we develop and supply a system that uses our and other companies’ products and the customer receives the benefit of a low and fixed price for electricity without any upfront costs. Because this business model requires significant capital outlays, our monetization strategy is we either sell the PPA projects outright or enter into sale-leaseback transactions. The condensed consolidated financial statements include the accounts of the Company and those of its wholly-owned subsidiaries ZBB Energy Pty Ltd. (formerly known as ZBB Technologies, Ltd.), various PPA project subsidiaries, its eighty-five percent owned subsidiary Holu Energy LLC, and its sixty percent owned subsidiary ZBB PowerSav Holdings Limited located in Hong Kong, which was formed in connection with the Company’s investment in a China joint venture. The accompanying unaudited condensed consolidated financial statements have been prepared in accordance with accounting principles generally accepted in the United States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months ended September 30, 2016 are not necessarily indicative of the results that might be expected for the year ending June 30, 2017. The condensed consolidated balance sheet at June 30, 2016 has been derived from audited financial statements at that date, but does not include all of the information and disclosures required by US GAAP. For a more complete discussion of accounting policies and certain other information, refer to the Company’s annual report filed on From 10-K for the fiscal year ended June 30, 2016 filed with the Securities and Exchange Commission on September 8, 2016. The accompanying condensed consolidated financial statements include the accounts of the Company and its wholly and majority-owned subsidiaries and have been prepared in accordance with US GAAP and are reported in US dollars. For subsidiaries in which the Company’s ownership interest is less than 100%, the noncontrolling interests are reported in stockholders’ equity in the condensed consolidated balance sheets. The noncontrolling interests in net income (loss), net of tax, are classified separately in the condensed consolidated statements of operations. All significant intercompany accounts and transactions have been eliminated in consolidation. The Company’s fiscal year end is June 30.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the timing of revenue recognition; ⋅ allocation of purchase price in the business combination; ⋅ the allowance for doubtful accounts; ⋅ provisions for excess and obsolete inventory; ⋅ the lives and recoverability of property, plant and equipment and other long-lived assets, including goodwill; ⋅ contract costs, losses, and reserves; ⋅ warranty obligations; ⋅ income tax valuation allowances; ⋅ discount rates for finance and operating lease liabilities; ⋅ asset retirement obligations; ⋅ stock-based compensation; and ⋅ valuation of equity instruments and warrants. The Company’s financial instruments consist of cash and cash equivalents, accounts receivable, a note receivable, accounts payable, bank loans, notes payable, equipment financing, lease obligations, asset retirement obligations, equity instruments, and warrants. The carrying amounts of the Company’s financial instruments approximate their respective fair values due to the relatively short-term nature of these instruments, except for the bank loans, notes payable, equipment financing, asset retirement obligations, equity instruments, and warrants. The carrying amounts of the bank loans and notes payable approximates fair value due to the interest rate and terms approximating those available to us for similar obligations. The interest rate on the equipment financing obligation was imputed based on the requirements described in Financial Accounting Standards Board (“FASB”) Accounting Standards Codification (“ASC”) Topic 842-40-30-6. The asset retirement obligation is calculated as the present value of the estimated fair value of the future obligation using the Company’s credit-adjusted risk-free rate. The fair value of the nonconvertible attribute and conversion option of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the Supply Agreement; (iii) a risk free rate from the Federal Reserve Board’s H.15 release as of the transaction date; (iv) the volatility of the Company’s publicly traded stock price; and (v) the performance vesting requirements of the equity instruments that were expected to be met.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The Company had no allowance for doubtful accounts as of September 30, 2016. Accounts receivable are stated net of an allowance for doubtful accounts of $ 10,878 September 30, 2016 June 30, 2016 Current $ 271,935 $ 165,114 30-60 days 1,106 2,219 60-90 days 157,200 - Over 90 days 3,041 5,300 Total $ 433,282 $ 172,633 Inventories are stated at the lower of cost or market. Cost is computed using standard cost, which approximates actual cost, on a first-in, first-out basis. The Company provides inventory write-downs based on excess and obsolete inventories based on historical usage. The write-down is measured as the difference between the cost of the inventory and market based upon assumptions about usage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Customer intangible assets are reviewed quarterly for impairment due to the expected short-term nature of the asset. The customer intangible asset is amortized as revenue from the acquired contracts is recognized in our consolidated statements of operations. To date, there have been no write-offs recorded for impairments. September 30, 2016 June 30, 2016 Gross carrying value $ 169,322 $ 169,322 Accumulated amortization (93,029) (93,029) Net carrying value $ 76,293 $ 76,293 There was no amortization expense recognized during the three months ended September 30, 2016 and $ 6,000 The Company has one note receivable from an unrelated party. On June 20, 2016, the Company and the unrelated party amended the terms of the note receivable. The note matures on the earlier of (a) the date on which the unrelated party has secured a total of $ 500,000 Deferred PPA project costs represents the costs that the Company capitalizes as project assets for arrangements that we accounted for as real estate transactions after we have entered into a definitive sales arrangement, but before the sale is completed or before we have met all criteria to recognize the sale as revenue. We classify deferred PPA project costs as current if the completion of the sale and the meeting of all revenue recognition criteria are expected within the next 12 months. If a project is completed and begins commercial operation prior to entering into or the closing of a sales agreement, the completed project will remain in project assets or deferred PPA project costs until the sale of such project closes. Any income generated by such project while it remains within project assets or deferred PPA project costs is accounted for as a reduction in our basis in the project, which at the time of sale and meeting all revenue recognition criteria will be recorded within cost of sales. Once we enter into a definitive sales agreement, we reclassify project assets to deferred PPA project costs on our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current as the time required to develop, construct, and sell the projects is expected within the next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accumulated project costs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he Company recognized $ 1.9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consist primarily of capitalized costs which are incurred by the Company prior to the sale of the photovoltaic, storage or energy management systems and power purchase agreement to a third-party. These costs are typically for the construction, installation and development of these projects. Construction and installation costs include primarily material and labor costs. Development fees can include legal, consulting, permitting, and other similar costs. Land, building, equipment, computers, furniture and fixtures are recorded at cost. Maintenance, repairs and betterments are charged to expense as incurred. Depreciation is provided for all plant and equipment on a straight-line basis over the estimated useful lives of the assets. Estimated Useful Lives Manufacturing equipment 3 - 7 years Office equipment 3 - 7 years Building and improvements 7 - 40 years The Company completed a review of the estimated useful lives of specific assets for the three months ended September 30, 2016 and determined that there were no changes in the estimated useful lives of assets. 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September 30, 2016 and June 30, 2016.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gain (loss) of investee company” in the condensed consolidated statements of operations. The Company’s carrying value in an equity method investee company is reported in the caption ’‘Investment in investee company’’ in the Company’s condensed consolidated balance sheets.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September 30, 2016 and June 30, 2016. Accrued expenses consist of the Company’s present obligations related to various expenses incurred during the period and includes a reserve for estimated contract losses, other accrued expenses, and warranty obligations. A product upgrade initiative was completed during the year ended June 30, 2016 and the unused reserve of $ 186,000 Subsequent to commercialization, installation and commissioning of units in the field, the Company garnered meaningful insights that resulted in system design modifications and other general upgrades, which improved the performance, efficiency, and reliability of its systems. In the interest of enhancing customer satisfaction, the Company launched a product upgrade initiative to implement these improvements at certain locations of its installed base.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September 30, 2016 and June 30, 2016, included in the Company’s accrued expenses were $ 24,273 27,207 September 30, 2016 June 30, 2016 Beginning balance $ 27,207 $ 176,967 Accruals for warranties during the period 5,915 44,645 Settlements during the period (157,330) (318,698) Adjustments relating to preexisting warranties 148,481 124,293 Ending balance $ 24,273 $ 27,207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Three months ended September 30, 2016 2015 Beginng balance $ - $ - Deferred revenue for new extended warranty contracts 422,638 - Deferred revenue recognized - - Ending balance 422,638 - Less: current portion of deferred revenue for extended warranty contracts - - Long-term deferred revenue for extended warranty contracts $ 422,638 $ - The asset retirement obligation represents the estimated present value of amounts expected to be incurred to remove a solar power system, repair the property to which it is affixed, pack and ship the equipment offsite at the end of the lease term. The asset retirement obligation is recognized in accordance with FASB ASC Topic 410, “Asset Retirement and Environmental Obligations.” FASB ASC Topi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and included in depreciation and amortization in the condensed consolidated statement of operations.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The Company recognizes revenue for the sales of PPA projects following the guidance in FASB ASC Topic 360, “Accounting for Sales of Real Estate.” We record the sale as revenue after the initial and continuing investment requirements have been met and whether collectability from the buyer is reasonably assured. We may align our revenue recognition and release our project assets or deferred PPA project costs to cost of sales with the receipt of payment from the buyer if the sale has been consummated and we have transferred the usual risks and rewards of ownership to the buyer. The Company charges shipping and handling fees when products are shipped or delivered to a customer, and includes such amounts in product revenues and shipping costs in cost of sales. The Company reports its revenues net of estimated returns and allowances. Total revenues of $ 7,656,561 272,976 93 95 The Company had three significant customers with outstanding receivable balances of $ 174,410 158,026 69,014 92.7 77,000 31,000 14,000 60 24 11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500kWh zinc bromide flow battery system, including a zinc bromide chemical flow battery module and related software (the “Product”), on the terms and conditions set forth in the R&amp;D Agreement (the “Lotte Project”). Subject to the satisfaction of certain specified milestones, Lotte is required to make payments to the Company under the R&amp;D Agreement totaling $3,000,000 over the term of the Lotte Project. We recognize revenue based upon a Performance Based Method pursuant to the model described in FASB ASC Subtopi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 0 122,440 Additionally, on December 16, 2013, we entered into an Amended License Agreement with Lotte (the “Amended License Agreement”). Pursuant to the Amended License Agreement, we granted to Lotte, (1) an exclusive and royalty-free limited license in South Korea to use the Company’s zinc bromide flow battery module, zinc bromide flow battery stack and the technical information and know how related to the intellectual property arising from the Lott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i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net sales of the Lotte Product outside of South Korea until December 31, 2019. The original license fees were subject to a 16.5% non-refundable Korea withholding tax. Overall since December 16, 2013 through September 30, 2016 there were $ 5,425,000 5,250,000 Engineering and development costs related to the Lotte Project totaled $ 937,725 54,147 As of September 30, 2016 and June 30, 2016, the Company had no unbilled amounts from engineering and development 175,000 370,000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t>
  </si>
  <si>
    <t>GLOBAL STRATEGIC PARTNERSHIP WITH SPI ENERGY CO., LTD.</t>
  </si>
  <si>
    <t>Global Strategic Partnership With Spi Energy Co Ltd [Abstract]</t>
  </si>
  <si>
    <t xml:space="preserve"> NOTE 2  GLOBAL STRATEGIC PARTNERSHIP WITH SPI ENERGY CO., LTD. On July 13, 2015, the Company entered into a global strategic partnership with SPI Energy Co., Ltd. (“SPI”), (formerly known as Solar Power, Inc.), which includes a Securities Purchase Agreement, a Supply Agreement, and a Governance Agreement. Pursuant to the Securities Purchase Agreement, SPI purchased, for an aggregate purchase price of $ 33,390,000 8,000,000 28,048 42,000,600 The aggregate purchase price for the Purchased Common Shares was based on a purchase price per share of $ 0.6678 50,000,000 36,729,000 0.7346 The Company incurred $ 807,807 The Company also entered into a supply agreement with SPI pursuant to which the Company agreed to sell and SPI agreed to purchase certain products and services offered by the Company from time to time, including certain energy management system solutions for solar projects (the “Supply Agreement”). Under the Supply Agreement, SPI agreed to purchase energy storage systems with a total combined power output of 40 megawatts (MW) over a four-year period. The Company also entered into a governance agreement with SPI (the “Governance Agreement”) that provides SPI certain rights regarding the Company’s Board of Directors and other select governance rights. Terms of the Purchased Preferred Shares The Purchased Preferred Shares are perpetual, are not eligible for dividends, and are not redeemable. Upon any liquidation, dissolution, or winding up of the Company (a “Liquidation”) or a Fundamental Transaction (as defined in the Certificate of Designation for the Series C Preferred Stock), holders of the Purchased Preferred Shares are entitled to receive out of the assets of the Company an amount equal to the higher of (1) the Stated Value, which was $28,048,000 as of September 30, 2016 and (2) the amount payable to the holder if it had converted the shares into common stock immediately prior to the Liquidation or Fundamental Transaction, for each share of the Purchased Preferred Stock after any distribution or payment to the holders of the Series B Preferred Stock and before any distribution or payment shall be made to the holders of the Company’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which was $8,192,241 as of September 30, 2016. Except as required by law or as set forth in the Certificate of Designation for the Series C Preferred Stock, the Purchased Preferred Shares do not have voting rights. While the Series C Preferred Stock is outstanding, the Company may not pay dividends on its common stock and may not redeem more than $100,000 in common stock per year. The Purchased Preferred Shares were sold for $ 1,000 0.6678 ⋅ The first one-fourth (the “Series C-1 Preferred Stock”) of the Purchased Preferred Shares only become convertible upon the receipt of final payment for five megawatts worth of solar projects that are purchased by SPI in accordance with the Supply Agreement (the “Projects”); ⋅ The second one-fourth (the “Series C-2 Preferred Stock”) only become convertible upon the receipt of final payment for an aggregate of 15 megawatts worth of Projects; ⋅ The third one-fourth (the “Series C-3 Preferred Stock”) only become convertible upon the receipt of final payment for an aggregate of 25 megawatts worth of Projects; and ⋅ The last one fourth (the “Series C-4 Preferred Stock”) only become convertible upon the receipt of final payment for an aggregate of 40 megawatts worth of Projects. The Series C Preferred Stock will not become convertible unless final payment for the Projects is received. If SPI complies with the provisions of the Supply Agreement, as discussed below, it will make sufficient purchases for each tranche of the Purchased Preferred Shares to vest and become convertible over the next 3 years. However, the shares will become convertible whenever final payment is received for the specified purchases, even if the payments are made later or earlier than the schedule laid out in the Supply Agreement. As of September 30, 2016, no purchases had been made under the Supply Agreement and the Purchased Preferred Shares were therefore not convertible. Additionally, if SPI fails to cure the breach of its terms of the Supply Agreement by November 23, 2016 (as described below), EnSync intends to terminate the Supply Agreement and following such termination, it will no longer be possible for SPI to satisfy the conditions that would have enabled it to convert any shares of the Series C Preferred Stock it then holds into shares of EnSync common stock. Terms of the Warrant The Warrant entitles SPI to purchase 50,000,000 36,729,000 0.7346 The Warrant vests and becomes exercisable once SPI purchases and pays for 40 megawatts of Projects, and will not vest or become exercisable if those purchases and payments do not occur before the termination of the Warrant, which will occur, whether the Warrant has vested or not, on July 13, 2019. Prior to exercise, the Warrant provides SPI with no voting rights. If SPI complies with the provisions of the Supply Agreement, as discussed below, it will make sufficient purchases for the Warrant to vest and become exercisable prior to its termination. As of September 30, 2016, no purchases had been made under the Supply Agreement and the Warrant was therefore not vested or exercisable. Additionally, if SPI fails to cure the breach of its terms of the Supply Agreement by November 23, 2016, EnSync intends to terminate the Supply Agreement and following such termination, it will no longer be possible for the Warrant to become exercisable. The closing price of the Company’s common stock at September 30, 2016 was $ 0.99 Terms of the Supply Agreement Pursuant to the Supply Agreement, the Company agreed to sell and SPI agreed to purchase products and services offered by the Company from time to time, including energy management system solutions for solar projects. The Supply Agreement provides that the Company agreed to sell and SPI agreed to purchase products and related services that have an aggregated total of at least 5 megawatts of energy storage rated power output within the first year of the Supply Agreement, 15 megawatts within the first two years, 25 megawatts within the first three years, and 40 megawatts within the first four years of the Supply Agreement. Presuming that these commitments are met, all of the Purchased Preferred Shares will become convertible and the Warrant will vest, as described above. The Supply Agreement contains customary representations, warranties and covenants by the Company and SPI and prohibits the Company from selling lower quantities of its Products and Services (each as defined in the Supply Agreement) to other buyers at prices below those provided to SPI. However, the Supply Agreement does not otherwise set the prices at which any Products or Services will be sold. In addition to customary termination rights (including for an uncured material breach), either party may terminate the Supply Agreement upon one years’ prior written notice to the other party; however, neither party may so terminate the Supply Agreement until all of the Purchased Preferred Shares have become convertible. Delivery by EnSync of Notice of Default under Supply Agreement On October 24, 2016, EnSync delivered a formal Notice of Default under the Supply Agreement due to SPI’s failure to meet its purchase obligations under the Supply Agreement. In the Notice of Default, EnSync informed SPI that, to cure its breach of the terms of the Supply Agreement by November 23, 2016, SPI must (i) purchase and pay for Products (and related Services) (each defined in the Supply Agreement) from EnSync with a minimum total aggregated 5 megawatts of rated power, with discharge time of two or more hours and (ii) order additional Products (and related Services) from EnSync with an additional minimum total aggregated 10 megawatts of rated power, with discharge time of two or more hours, including paying a 50% deposit for such Products (and related Services). If SPI fails to meet these requirements, EnSync intends to terminate the Supply Agreement and following such termination, it will no longer be possible for SPI to satisfy the conditions that would have enabled it to convert any shares of Series C Preferred Stock it then holds into shares of EnSync common stock. Similarly, it will no longer be possible for the Warrant to become exercisable. Accounting for the Securities Purchase Agreement and the Supply Agreement At closing on July 13, 2015, the Company recognized the fair value of the Purchased Common Shares ($ 6.8 13.3 122.8 0.85 1.4 101.3 Offering expenses of $807,807 were recognized as a reduction of the offering proceeds. The specific costs directly attributable to the Securities Purchase Agreement have been charged against the gross proceeds of the offering. The cash received by the Company in excess of the fair value of the Purchased Common Shares and the nonconvertible attribute of the Purchased Preferred Shares was recorded as deferred revenue of $ 13,290,000 Because the Purchased Preferred Shares will only become convertible when the Company receives final payment for the stated purchases under the Supply Agreement, the value of the conversion option on each tranche of Series C Preferred Stock will be recognized as a sales incentive (a reduction of revenue) and an addition to equity as purchases that lead towards convertibility of that tranche occur, so long as the Company believes it is probable that the particular tranche will become convertible, pursuant to guidance in FASB ASC Topic 605-50, “Revenue Recognition  Customer Payments and Incentives.” Because the Warrant will only vest and become exercisable if SPI makes sufficient purchases under the Supply Agreement, the same guidance provides that the fair value of the Warrant be recognized as a sales incentive (a reduction of revenue) and an addition to equity as sales occur, so long as the Company believes it is probable that SPI will make sufficient purchases during the term of the Warrant for the Warrant to vest. As SPI does not face a penalty for not purchasing Projects under the Supply Agreement beyond the convertibility of the Purchased Preferred Shares and the loss of the Warrant, FASB ASC Topic 505-50, “Equity  Equity-Based Payments to Non-Employees,” requires that the fair value of each tranche of Series C Preferred Stock be updated at each reporting date until that tranche vests according to its terms, and that the fair value of the Warrant be updated at each reporting date until the Warrant vests according to its terms. As of September 30, 2016, the value of the conversion option on the Series C Preferred Stock was estimated to be $ 14.6 1.95 92.32 0.99 2.75 0.85 111.4 As no sales under the Supply Agreement occurred prior to September 30, 2016, no revenue has been recognized pursuant to the Supply Agreement, and no amounts related to the convertibility option on the Series C Preferred Stock or the Warrant have been reflected in the financial statements. Terms of Governance Agreement In connection with the closing and pursuant to the Securities Purchase Agreement the Company entered into a Governance Agreement with SPI (the “Governance Agreement”). Under the Governance Agreement, SPI is entitled to nominate one director to the Company’s board of directors for so long as SPI holds at least 10,000 Purchased Preferred Shares or 25 million shares of Common Stock or Common Stock equivalents (the “Requisite Shares”). Additionally, for so long as SPI holds the Requisite Shares (1) following the time at which the Series C-2 Preferred Stock shall have become convertible in full, SPI shall be entitled to nominate a total of two directors and (2) following the time at which the Series C-3 Preferred Stock shall have become convertible in full, SPI shall be entitled to nominate a total of three directors; provided in no event shall SPI be entitled to nominate a number of directors to the Board that would represent a percentage of the Board greater than the percentage determined by dividing the number of Common Stock Equivalents held by SPI by the sum of (A) the total shares of the Company’s Common Stock outstanding and (B) the number of shares of Common Stock into which the Preferred Stock held by SPI is convertible. The Governance Agreement provides that for so long as SPI holds the Requisite Shares, the Company will not take any of the following actions without the affirmative vote of SPI: (a) change the conduct by the Company’s business; (b) change the number or manner of appointment of the directors on the board; (c) cause the dissolution, liquidation or winding-up of the Company or the commencement of a voluntary proceeding seeking reorganization or other similar relief; (d) other than in the ordinary course of conducting the Company’s business, cause the incurrence, issuance, assumption, guarantee or refinancing of any debt if the aggregate amount of such debt and all other outstanding debt of the Company exceeds $10 million; (e) cause the acquisition, repurchase or redemption by the Company of any securities junior to the Purchased Preferred Shares; (f) cause the acquisition of an interest in any entity or the acquisition of a substantial portion of the assets or business of any entity or any division or line of business thereof or any other acquisition of material assets, in any such case where the consideration paid exceeds $2 million, or cause the Company to engage in other Fundamental Transactions (as defined in the certificate of designation of preferences, rights and limitations of the Series C Convertible Preferred Stock); (g) cause the entering into by the Company of any agreement, arrangement or transaction with an affiliate that calls for aggregate payments (other than payment of salary, bonus or reimbursement of reasonable expenses) in excess of $120,000; (h) cause the commitment to capital expenditures in excess of $7 million during any fiscal year; (i) cause the selection or replacement of the auditors of the Company; (j) enter into of any partnership, consortium, joint venture or other similar enterprise involving the payment, contribution, or assignment by the Company or to the Company of money or assets greater than $5 million; (k) amend or otherwise change its Articles of Incorporation or by-laws or equivalent organizational documents of the Company or any subsidiary in any manner that materially and adversely affects any rights of SPI; (l) amend or otherwise change the Articles of Incorporation or by-laws or equivalent organizational documents of any Subsidiary in any manner; (m) grant, issue or sell any equity securities (with certain limited exceptions); (n) declare, set aside, make or pay any dividend or other distribution, payable in cash, stock, property or otherwise, with respect to any of its capital stock; provided, however, that the dividends called for by Section 3(b) of the Certificate of Designation of Preferences, Rights and Limitations of the Company’s Series B Convertible Preferred Stock shall nonetheless continue to accrue and accumulate on each share of the Company’s Series B Convertible Preferred Stock; (o) reclassify, combine, split or subdivide, directly or indirectly, any of its capital stock; (p) permit any item of material intellectual property to lapse or to be abandoned, dedicated, or disclaimed, fail to perform or make any applicable filings, recordings or other similar actions or filings, or fail to pay all required fees and taxes required or advisable to maintain and protect its interest in such intellectual property; or (q) enter into any contract, arrangement, understanding or other similar agreement with respect to any of the foregoing. Additionally, the Governance Agreement provides a preemptive right to SPI in the case of issuances of equity securities. As of June 30, 2016, SPI owned approximately 17 On August 30, 2016, SPI entered into a share purchase agreement (the “Share Purchase Agreement”) with Melodious Investments Company Limited (“Melodious”) pursuant to which SPI sold to Melodious all of the Purchase Common Shares, all 7,012 4,341 17.0</t>
  </si>
  <si>
    <t>CHINA JOINT VENTURE</t>
  </si>
  <si>
    <t>Notes to Financial Statements</t>
  </si>
  <si>
    <t xml:space="preserve"> NOTE 3  CHINA JOINT VENTURE On August 30, 2011, the Company entered into agreements providing for establishment of a joint venture to develop, produce, sell, distribute and service advanced storage batteries and power electronics in China (the “Joint Venture”). Joint Venture partners include ZBB PowerSav Holdings Limited (“Holdco”), AnHui XinLong Electrical Co. and Wuhu Huarui Power Transmission and Transformation Engineering Co. The Joint Venture was established upon receipt of certain governmental approvals from China which were received in November 2011. The Joint Venture operates through a jointly-owned Chinese company located in Wuhu City, Anhui Province named Anhui Meineng Store Energy Co., Ltd. (“Meineng Energy”). Meineng Energy intends to initially assemble and ultimately manufacture the Company’s products for sale in the power management industry on an exclusive basis in mainland China and on a non-exclusive basis in Hong Kong and Taiwan. In addition, Meineng Energy manufactures certain products for EnSync pursuant to a supply agreement under which we pay Meineng Energy 120% of its direct costs incurred in manufacturing such products. The Company’s President and Chief Executive Officer (“President and CEO”) has served as the Chief Executive Officer of Meineng Energy since December 2011. The President and CEO owns an indirect 6 In connection with the Joint Venture, on August 30, 2011 the Company and certain of its subsidiaries entered into the following agreements: · Joint Venture Agreement of Anhui Meineng Store Energy Co., Ltd. (the “China JV Agreement”) by and between ZBB PowerSav Holdings Limited, a Hong Kong limited liability company, and Anhui Xinrui Investment Co., Ltd, a Chinese limited liability company; and, · Limited Liability Company Agreement of ZBB PowerSav Holdings Limited by and between ZBB Cayman Corporation and PowerSav New Energy Holdings Limited (the “Holdco Agreement”). In connection with the Joint Venture, upon establishment of Meineng Energy, the Company and certain of its subsidiaries entered into the following agreements: · Management Services Agreement by and between Meineng Energy and Holdco (the “Management Services Agreement”); · License Agreement by and between Holdco and Meineng Energy (the “License Agreement”); and, · Research and Development Agreement by and between the Company and Meineng Energy (the “Research and Development Agreement”). Pursuant to the China JV Agreement, Meineng Energy was capitalized with approximately $ 13.6 200,000 33 20,000,000 3.2 8 250,000,000 42 30 775,537 481,870 The Company’s investment in Meineng Energy was made through Holdco. Pursuant to the Holdco Agreement, the Company contributed technology to Holdco via a license agreement with an agreed upon value of approximately $ 4.1 200,000 60 3.3 40 816,298 The Company’s basis in the technology contributed to Holdco was $ 0 The Company has the right to appoint a majority of the members of the Board of Directors of Holdco and Holdco has the right to appoint a majority of the members of the Board of Directors of Meineng Energy. Pursuant to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JV Compan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Pursuant to the License Agreement (as amended on July 1, 2014), Holdco granted to Meineng Energy (1) an exclusive royalty-free license to manufacture and distribute the Company’s ZBB EnerStore, zinc bromide flow battery, version three (V3) (50KW) (and any other zinc bromide flow battery product developed internally by us based on the V3 EnerStore, ranging from 50kWh to 500kWh module design)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 Pursuant to the Research and Development Agreement, Meineng Energy may request the Company to provide research and development services upon commercially reasonable terms and conditions. Meineng Energy would pay the Company’s fully-loaded costs and expenses incurred in providing such services. Three months ended September 30, 2016 2015 Product sales to Meineng Energy $ 59,147 $ - Cost of product sales to Meineng Energy 63,897 - Product purchases from Meineng Energy 710,580 303 September 30, 2016 June 30, 2016 Net amount due from (due to) Meineng Energy $ (25,863) $ (85,011) Three months ended September 30, 2016 2015 Revenues $ 779,155 $ 11,951 Gross Profit (loss) 103,421 (26,011) Income (loss) from operations (202,887) (378,652) Net Income (loss) (187,473) (357,651) </t>
  </si>
  <si>
    <t>BUSINESS COMBINATION</t>
  </si>
  <si>
    <t>Business Combination [Abstract]</t>
  </si>
  <si>
    <t>Business Combination Disclosure [Text Block]</t>
  </si>
  <si>
    <t xml:space="preserve"> NOTE 4  BUSINESS COMBINATION On August 17, 2015 (the “Closing Date”), Holu Energy LLC (“Holu”), the Company’s 85 The aggregate purchase consideration has been allocated to the assets acquired, including customer intangible assets, based on their respective fair values. Measurement period adjustments based on new information obtained after the acquisition date have been recorded as a change in goodwill (bargain purchase) as allowed under ASC 805-10, Business Combinations  Overall. The fair values of the assets purchased approximate the unbilled portion of each contract per the original terms of the contracts. The business acquisition resulted in the recognition of $ 6,284 Fair value of the consideration transferred $ 327,127 Identifiable net assets acquired 320,843 Goodwill $ 6,284 The fair value of total consideration paid includes (1) $ 225,829 101,297 20 The following table summarizes the fair value of the assets acquired as of the date of acquisition: Project assets $ 151,522 Customer intangible assets 169,321 Identifiable net assets $ 320,843 In addition to the consideration paid for the assets identified above, the Company settled pre-existing transactions that were accounted for separately in the amount of $ 171,205 159,205 12,000 For financial reporting purposes, Holu’s assets and liabilities are consolidated with those of the Company and the minority shareholder’s 15% interest in Holu is included in the Company’s condensed consolidated financial statements as a noncontrolling interest. Pro-forma results of operations have not been presented because the effects of the acquired operations were not material individually or in the aggregate. Acquisition Related Expenses Included in the condensed consolidated statement of operations for the period from August 17, 2015 to June 30, 2016 were transaction expenses totaling approximately $ 33,700</t>
  </si>
  <si>
    <t>MANAGEMENT'S PLANS AND FUTURE OPERATIONS</t>
  </si>
  <si>
    <t>Organization, Consolidation and Presentation of Financial Statements [Abstract]</t>
  </si>
  <si>
    <t xml:space="preserve"> NOTE 5  MANAGEMENT’S PLANS AND FUTURE OPERATIONS The accompanying condensed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 4,642,722 125,192,830 12,266,385 17,526,385 We believe that cash and cash equivalents on hand at September 30, 2016 and other potential sources of cash, will be sufficient to fund our current operations through the first quarter of fiscal year 2018. However, there can be no assurances that unforeseen circumstances will not require the Company to raise additional investment capital to fund its operations. If the Company is unable to obtain additional required funding, the Company’s financial condition and results of operations may be materially adversely affected and the Company may not be able to continue operations.</t>
  </si>
  <si>
    <t>INVENTORIES</t>
  </si>
  <si>
    <t>Inventory Disclosure [Abstract]</t>
  </si>
  <si>
    <t>Inventory Disclosure [Text Block]</t>
  </si>
  <si>
    <t xml:space="preserve"> NOTE 6  INVENTORIES September 30, 2016 June 30, 2016 Raw materials $ 1,728,316 $ 1,857,471 Work in progress 68,971 12,471 Total $ 1,797,287 $ 1,869,942 </t>
  </si>
  <si>
    <t>NOTES RECEIVABLE</t>
  </si>
  <si>
    <t>Receivables [Abstract]</t>
  </si>
  <si>
    <t>Loans, Notes, Trade and Other Receivables Disclosure [Text Block]</t>
  </si>
  <si>
    <t xml:space="preserve"> NOTE 7  NOTE RECEIVABLE On September 23, 2014, the Company was issued a $ 150,000 8</t>
  </si>
  <si>
    <t>PROPERTY, PLANT &amp; EQUIPMENT</t>
  </si>
  <si>
    <t>Property, Plant and Equipment [Abstract]</t>
  </si>
  <si>
    <t xml:space="preserve"> NOTE 8  PROPERTY, PLANT &amp; EQUIPMENT September 30, 2016 June 30, 2016 Land $ 217,000 $ 217,000 Building and improvements 3,931,129 3,931,129 Manufacturing equipment 3,938,274 3,953,788 Office equipment 433,509 424,359 Total, at cost 8,519,912 8,526,276 Less: accumulated depreciation (4,775,782) (4,637,170) Property, plant and equipment, net $ 3,744,130 $ 3,889,106 The Company recorded depreciation expense of $ 156,464 172,590</t>
  </si>
  <si>
    <t>GOODWILL</t>
  </si>
  <si>
    <t>Goodwill and Intangible Assets Disclosure [Abstract]</t>
  </si>
  <si>
    <t>Goodwill Disclosure [Text Block]</t>
  </si>
  <si>
    <t xml:space="preserve"> NOTE 9  GOODWILL The Company acquired ZBB Technologies, Inc., a former wholly-owned subsidiary, through a series of transactions in March 1996. ZBB Technologies Inc. was subsequently merged with and into EnSync, Inc. on January 1, 2012. The goodwill amount of $ 1.134 803,079 During fiscal year 2016, the Company recorded goodwill totaling $ 6,284 September 30, 2016 June 30, 2016 Beginning balance $ 809,363 $ 803,079 Goodwill acquired during the year - 6,284 Ending balance $ 809,363 $ 809,363 </t>
  </si>
  <si>
    <t>DEBT</t>
  </si>
  <si>
    <t>Debt Disclosure [Abstract]</t>
  </si>
  <si>
    <t xml:space="preserve"> NOTE 10  DEBT September 30, 2016 June 30, 2016 Current maturities of long-term debt $ 334,762 $ 332,707 Long-term debt 973,429 1,057,720 Total $ 1,308,191 $ 1,390,427 September 30, 2016 June 30, 2016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by a specified number of employees, and the interest rate is increased in certain cases for failure to meet this requirement. $ 510,836 $ 534,009 Bank loan payable in fixed monthly installments of $6,800 of principal and interest at a rate of 0.25% below prime, as defined, subject to a floor of 5% with any remaining principal and interest due at maturity on June 1, 2018; collateralized by the building and land. 465,529 524,592 Equipment finance obligation, interest payable in quarterly installments ranging between $1,510 and $2,555 at an imputed interest rate of approximately 2.44% over 20 years. See Note 15 for discussion of sale-leaseback transaction. 331,826 331,826 $ 1,308,191 $ 1,390,427 2017 $ 250,280 2018 317,504 2019 408,581 2020 - 2021 - 2022 and thereafter 331,826 $ 1,308,191 </t>
  </si>
  <si>
    <t>EMPLOYEE AND DIRECTOR EQUITY INCENTIVE PLANS</t>
  </si>
  <si>
    <t>Disclosure of Compensation Related Costs, Share-based Payments [Abstract]</t>
  </si>
  <si>
    <t>Disclosure Of Compensation Related Costs Share Based Payments Text Block</t>
  </si>
  <si>
    <t xml:space="preserve"> NOTE 11  EMPLOYEE AND DIRECTOR EQUITY INCENTIVE PLANS The Company previously adopted the 2002 Stock Option Plan (“2002 Plan”) in which a stock option committee could grant up to 1,000,000 The Company also previously adopted the 2007 Equity Incentive Plan (“2007 Plan”) that authorized the board of directors or a committee to grant up to 300,000 In November 2010, the Company adopted the 2010 Omnibus Long-Term Incentive Plan (“Omnibus Plan”) which authorizes a committee of the board of directors to grant stock options, stock appreciation rights, restricted stock, restricted stock units, unrestricted stock, other stock-based awards, and cash awards. The Omnibus Plan authorized up to 800,000 three-year 8 At the annual meeting of shareholders held on November 7, 2012, the Company’s shareholders approved an amendment of the Omnibus Plan which increased the number of shares of the Company’s common stock available for issuance pursuant to awards under the Omnibus Plan by 900,000 700,000 At the annual meeting of shareholders held on November 18, 2014, the Company’s shareholders approved an amendment of the Omnibus Plan which increased the number of shares of the Company’s common stock available for issuance pursuant to awards under the Omnibus Plan by 1,250,000 1,000,000 At the annual meeting of shareholders held on November 17, 2015, the Company’s shareholders approved an amendment of the Omnibus Plan which increased the number of shares of the Company’s common stock available for issuance pursuant to awards under the Omnibus Plan by 5,000,000 1,500,000 636,200 1,092,804 In aggregate for all plans, at September 30, 2016, there were a total of 6,131,510 3,957,244 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ree months ended September 30, 2016 2015 Expected life of option (years) 4 4 Risk-free interest rate 0.93 - 1.07 % 1.14 - 1.38 % Assumed volatility 104.69 - 108.34 % 100.77 - 101.70 % Expected dividend rate 0.00 % 0.00 % Expected forfeiture rate 7.42 - 7.88 % 6.23 - 7.97 % Time-vested and performance-based stock awards, including stock options and RSUs are accounted for at fair value at date of grant. Compensation expense is recognized over the requisite service and performance periods. During the three months ended September 30, 2016 and September 30, 2015, the Company’s results of operations include compensation expense for stock options and RSUs granted under its various equity incentive plans. The amount recognized in the condensed consolidated financial statements related to stock-based compensation was $ 272,653 156,792 Number Weighted Average Balance at June 30, 2015 1,577,778 $ 2.60 Options granted 4,782,100 0.49 Options forfeited (248,518) 4.16 Balance at June 30, 2016 6,111,360 0.88 5.18 Options granted 182,500 0.85 Options forfeited (162,350) 0.86 Balance at September 30, 2016 6,131,510 $ 0.88 6.75 Outstanding Exercisable Range of Exercise Prices Number Average Weighted Number Average Weighted $0.28 to $1.00 5,217,650 7.20 $ 0.51 911,217 6.57 $ 0.64 $1.01 to $2.50 600,910 5.41 1.61 398,491 5.24 1.69 $2.51 to $5.00 98,400 2.73 3.95 98,400 2.73 3.95 $5.01 to $6.95 214,550 1.56 6.47 214,550 1.56 6.47 Balance at September 30, 2016 6,131,510 6.75 $ 0.88 1,622,658 5.36 $ 1.87 During the three months ended September 30, 2016, options to purchase 182,500 0.35 0.88 1,056,500 0.51 0.85 The aggregate intrinsic value of outstanding options totaled $ 2,500,999 0.99 Number Weighted Average Balance at June 30, 2015 776,525 $ 1.19 Options granted 4,782,100 0.49 Options vested (596,993) 0.89 Options forfeited (109,265) 0.88 Balance at June 30, 2016 4,852,367 0.54 Options granted 182,500 0.85 Options vested (363,665) 0.73 Options forfeited (162,350) (0.86) Balance at September 30, 2016 4,508,852 $ 0.53 7.25 Total fair value of options granted for the three months ended September 30, 2016 and September 30, 2015 was $ 112,368 555,314 869,675 1.6 The Company compensates its directors with RSUs and cash. On November 17, 2015, 864,000 108,000 On November 17, 2015, the Company’s CEO was awarded 1,500,000 750,000 three years 750,000 As of September 30, 2016, there were no unvested RSUs and no unrecognized compensation cost. Generally, shares of common stock related to vested RSUs are to be issued six months after the holder’s separation from service with the Company. Number of Weighted Balance at June 30, 2015 1,936,035 $ 1.53 RSUs granted 2,364,000 0.50 Shares issued (270,791) 0.63 Balance at June 30, 2016 4,029,244 1.03 RSUs granted - - Shares issued (72,000) 0.50 Balance at September 30, 2016 3,957,244 $ 1.04 </t>
  </si>
  <si>
    <t>WARRANTS</t>
  </si>
  <si>
    <t>Warrants Text Block</t>
  </si>
  <si>
    <t xml:space="preserve"> NOTE 12  WARRANTS At September 30, 2016, the following warrants to purchase the Company’s common stock were outstanding and exercisable: ⋅ 45,000 0.37 ⋅ 306,902 2.375 272,159 53,048 ⋅ 511,604 2.65 2,465,000 ⋅ 81,579 0.95 3.0 ⋅ 1,710,525 0.95 3.0 1,447,369 850,169 ⋅ 224,375 5.20 ⋅ 71,667 6.65 ⋅ 15,000 2.10 ⋅ 6,300 5.00 Number of Weighted Balance at June 30, 2015 2,927,952 $ 1.88 Warrants granted 45,000 0.37 Warrants expired (317,342) 5.38 Balance at June 30, 2016 2,655,610 1.43 Warrants granted - - Warrants expired (1,792,104) 0.95 Balance at September 30, 2016 863,506 $ 2.43 </t>
  </si>
  <si>
    <t>BASIC AND DILUTED NET LOSS PER SHARE</t>
  </si>
  <si>
    <t>Earnings Per Share [Abstract]</t>
  </si>
  <si>
    <t>Earnings Per Share Text Block</t>
  </si>
  <si>
    <t xml:space="preserve"> NOTE 13  BASIC AND DILUTED NET LOSS PER SHARE 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In computing diluted net loss per share for the three months ended September 30, 2016 and September 30, 2015, no adjustment has been made to the weighted average outstanding common shares as the assumed exercise of outstanding options and warrants and conversion of preferred stock is anti-dilutive. As of September 30, 2016 2015 Stock options and restricted stock units 10,088,754 4,345,970 Stock warrants 863,506 2,610,610 Series B preferred shares 3,256,046 3,302,513 Total 14,208,306 10,259,093 </t>
  </si>
  <si>
    <t>EQUITY</t>
  </si>
  <si>
    <t>Equity [Abstract]</t>
  </si>
  <si>
    <t>Stockholders Equity Note Disclosure Text Block</t>
  </si>
  <si>
    <t xml:space="preserve"> NOTE 14  EQUITY Amendment to the Articles of Incorporation On November 17, 2015, the Company filed with the Wisconsin Department of Financial Institutions an amendment to the Company’s Articles of Incorporation (the “Articles of Amendment”) increasing the number of authorized shares of common stock from 150,000,000 300,000,000 SPI Energy Co., Ltd. Securities Purchase Agreement On July 13, 2015 we entered into a Securities Purchase Agreement (the “Purchase Agreement”) with SPI Energy Co., Ltd. (“SPI”), (formerly known as Solar Power, Inc.), pursuant to which we sold SPI for an aggregate purchase price of $ 33,390,000 8,000,000 28,048 42,000,600 0.6678 0.6678 50,000,000 36,729,000 In connection with the Purchase Agreement, the Company incurred $ 807,807 The Company also entered into a supply agreement with SPI pursuant to which the Company agreed to sell and SPI agreed to purchase certain products and services offered by the Company from time to time, including certain energy management system solutions for solar projects (the “Supply Agreement”). The Purchase Preferred Shares were sold for $1,000 per share and are convertible at a conversion price of $0.6678 provided that (A) the first one-fourth (the “Series C-1 Preferred Stock”) of the Purchased Preferred Shares only become convertible upon the completion of five megawatts worth of solar projects in accordance with the Supply Agreement (the “Projects”), (B) the second one-fourth (the “Series C-2 Preferred Stock”) only become convertible upon the completion of an aggregate of 15 megawatts worth of Projects, (C) the third one-fourth (the “Series C-3 Preferred Stock”) only become convertible upon the completion of an aggregate of 25 megawatts worth of Projects, and (D) the last one-fourth (the “Series C-4 Preferred Stock”) only become convertible upon the completion of an aggregate of 40 megawatts worth of Projects. The Warrant represents the right to acquire 50,000,000 shares of Common Stock at an exercise price equal to $ 0.7346 On August 30, 2016, SPI entered into a share purchase agreement (the “Share Purchase Agreement”) with Melodious Investments Company Limited (“Melodious”) pursuant to which SPI sold to Melodious all of the Purchase Common Shares, all 7,012 4,341 17.0 August 27, 2014 Underwritten Public Offering On March 13, 2013, the Company entered into a Common Stock Purchase Agreement (“Common Stock Purchase Agreement”) with Aspire Capital Fund, LLC, an Illinois limited liability company (“Aspire Capital”), which provided that, upon the terms and subject to the conditions and limitations set forth therein, Aspire Capital was committed to purchase up to an aggregate of $10 million of shares of the Company’s common stock over the two-year term of the Common Stock Purchase Agreement. On August 18, 2014, the Company provided notice to Aspire Capital electing to terminate the Common Stock Purchase Agreement. On August 27, 2014, the Company completed an underwritten public offering of its common stock at a price to the public of $ 1.12 13,248,000 14.8 13.7 Series B Convertible Preferred Stock Securities Purchase Agreement On September 26, 2013 the Company entered into a Securities Purchase Agreement with certain investors providing for the sale of 3,000 500 Shares of Preferred Stock were sold for $ 1,000 10 96,966 2,903,004 425 470,171 275 352,696 At September 30, 2016, 2,300 3,256,046 0.95 5,393,243 In connection with the purchase of the Preferred Stock, investors received warrants to purchase a total of 3,157,895 0.95 1,447,370 850,169 81,579</t>
  </si>
  <si>
    <t>COMMITMENTS</t>
  </si>
  <si>
    <t>Commitments and Contingencies Disclosure [Abstract]</t>
  </si>
  <si>
    <t>Commitments Disclosure Text Block</t>
  </si>
  <si>
    <t xml:space="preserve"> NOTE 15  COMMITMENTS Asset Retirement Obligations FASB ASC Topic 410, “Asset Retirement and Environmental Obligations,” requires the fair value of a liability for an asset retirement obligation be recorded in the period in which it is incurred if a reasonable estimate of fair value can be made and that the associated asset retirement costs be capitalized as part of the carrying amount of the long-lived asset. The retirement obligation relates to estimated costs for the removal and shipment of a solar power system under an equipment lease. Accrued asset retirement obligations are recorded at net present value and discounted over the life of the lease. The Company had an asset retirement obligation of $ 18,991 18,759 September 30, 2016 June 30, 2016 Balance at beginning of period $ 18,759 $ - Liabilities incurred - 18,527 Accretion expense 232 232 Balance at end of period $ 18,991 $ 18,759 Leasing Activities Sale-leaseback Transactions During the year ended June 30, 2016, the Company entered into a sale-leaseback transaction with a non-related party. The Company evaluated the transaction under FASB ASC Subtopic 842-40, “Sale and Leaseback Transactions” and concluded that the transfer of the asset did not qualify as a sale and is accounted for in accordance with other Topics. The liability is presented in the debt table in Note 10 as an equipment financing obligation. Operating Leases The Company leases office space in Petaluma, California from a non-related company under the terms of a lease that expires July 15, 2019. Monthly rent for the first twelve months of the lease is $ 3,000 2.5 The Company leases office space in Madison, Wisconsin from a non-related company under the terms of a lease that expires October 31, 2017. Monthly rent for the first twelve months of the lease is $ 1,580 3 The Company leased an Australian research and development facility from a non-related Australian company under the terms of a lease that was due to expire on October 31, 2016. Subsequently, the Company entered into a lease termination agreement that was effective January 1, 2016. The Company was required to pay a rent shortfall of $36,521 and a leasing fee of $7,313. Operating lease expense recognized during the three months ended September 30, 2016 and September 30, 2015 was $14,524 and $19,283, respectively. Operating lease expense is included in operating expenses in the condensed consolidated statements of operations. As of September 30, 2016 and June 30, 2016, the carrying value of the right of use asset was $ 116,903 27,264 53,465 63,478 20,234 7,030 September 30, 2016 June 30, 2016 Weighted-average remaining lease term (in years) Operating leases 2.43 1.33 Weighted-average discount rate Operating leases 5.0 % 5.0 % Operating Leases 2017 $ 43,140 2018 44,080 2019 37,800 2020 - 2021 - Thereafter - Total undiscounted lease payments 125,020 Present value adjustment (8,117) Net operating lease liabilities $ 116,903 Short-term Leases The Company leases facilities in Honolulu, Hawaii, Milwaukee, Wisconsin, and Shanghai, China from non-related parties under lease terms that expire between September 15, 2016 and May 31, 2017. Monthly rent for the twelve-month rental periods is between $400 and $4,250 per month. Rent expense of $ 23,761 20,685 Employment Contracts The Company has entered into employment contracts with executives and management personnel. The contracts provide for salaries, bonuses and stock option grants, along with other employee benefits. The employment contracts generally have no set term and can be terminated by either party. There is a provision for payments of up to six months of annual salary as severance if the Company terminates a contract without cause, along with the acceleration of certain unvested stock option grants. During the year ended June 30, 2016, the Company recorded $ 125,000</t>
  </si>
  <si>
    <t>RETIREMENT PLANS</t>
  </si>
  <si>
    <t>Compensation and Retirement Disclosure [Abstract]</t>
  </si>
  <si>
    <t>Compensation And Employee Benefit Plans Text Block</t>
  </si>
  <si>
    <t xml:space="preserve"> NOTE 16  RETIREMENT PLANS The Company sponsors a defined contribution retirement plan under Section 401(k) of the Internal Revenue Code, the EnSync, Inc. 401(k) Savings Plan. Employees may elect to contribute up to the Internal Revenue Service annual contribution limit. The Company matches employees’ contributions up to 4 100 48,818 28,236</t>
  </si>
  <si>
    <t>INCOME TAXES</t>
  </si>
  <si>
    <t>Income Tax Disclosure [Abstract]</t>
  </si>
  <si>
    <t>Income Tax Disclosure [Text Block]</t>
  </si>
  <si>
    <t xml:space="preserve"> NOTE 17  INCOME TAXES The Company had no current or deferred provision (benefit) for income taxes for the three months ended September 30, 2016 or September 30, 2015. The Company accounts for income taxes using an asset and liability approach which generally requires the recognition of deferred income tax assets and liabilities based on the expected future income tax consequences of events that have previously been recognized in the Company’s financial statements or tax returns.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September 30, 2016 and June 30, 2016. Three months ended September 30, 2016 2015 Income tax expense/(benefit) computed at the U.S. federal statutory rate -34 % -34 % Change in valuation allowance 34 % 34 % Total 0 % 0 % September 30, 2016 June 30, 2016 Federal net operating loss carryforwards $ 19,544,058 $ 18,018,631 Federal - other 2,525,450 2,446,635 Wisconsin net operating loss carryforwards 3,232,896 2,929,157 Australia net operating loss carryforwards 1,290,134 1,290,134 Deferred income tax asset valuation allowance (26,592,538) (24,684,557) Total deferred income tax assets $ - $ - The Company has U.S. federal net operating loss carryforwards of approximately $ 57.5 7.4 340,028 58.8 4.3 The Comp 44.5 28.2</t>
  </si>
  <si>
    <t>RELATED PARTY TRANSACTIONS</t>
  </si>
  <si>
    <t>Related Party Transactions [Abstract]</t>
  </si>
  <si>
    <t>Related Party Transactions Disclosure [Text Block]</t>
  </si>
  <si>
    <t xml:space="preserve"> NOTE 18  RELATED PARTY TRANSACTIONS On September 7, 2016, the Company entered into a Membership Interest Purchase Agreement with Theodore Peck, the CEO of the Company’s 85 592,000</t>
  </si>
  <si>
    <t>SUMMARY OF SIGNIFICANT ACCOUNTING POLICIES (Policies)</t>
  </si>
  <si>
    <t>Description of Business</t>
  </si>
  <si>
    <t xml:space="preserve"> Description of Business EnSync, Inc. and its subsidiaries (“EnSync,” “we,” “us,” “our,” or the “Company”) develop, license, and manufacture innovative energy management systems solutions serving the commercial and industrial (“C&amp;I”) building, utility, and off-grid markets. Incorporated in 1998, EnSync is headquartered in Menomonee Falls, Wisconsin, USA with offices in Madison, Wisconsin, Petaluma, California, Honolulu, Hawaii, and Shanghai, China. We regularly use the name EnSync Energy Systems for marketing and branding purposes. EnSync develops and commercializes application solutions for advanced energy management systems critical to the transition from a “coal-centric economy” to one reliant on renewable energy sources. EnSync synchronizes conventional utility, distributed generation and storage assets to seamlessly ensure the least expensive and most reliable electricity available, thus enabling the future of energy networks. These advanced systems directly connect wind and solar equipment to the grid and other systems that can form various levels of micro-grids as well as power quality regulation solutions. EnSync brings vital power control and energy storage solutions to problems caused by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 We recently began addressing our target markets through power purchase agreements (“PPAs”) under which we agree to provide, and the customer agrees to purchase, electricity from us at a fixed rate for a 20-year period. Under this structure we develop and supply a system that uses our and other companies’ products and the customer receives the benefit of a low and fixed price for electricity without any upfront costs. Because this business model requires significant capital outlays, our monetization strategy is we either sell the PPA projects outright or enter into sale-leaseback transactions. The condensed consolidated financial statements include the accounts of the Company and those of its wholly-owned subsidiaries ZBB Energy Pty Ltd. (formerly known as ZBB Technologies, Ltd.), various PPA project subsidiaries, its eighty-five percent owned subsidiary Holu Energy LLC, and its sixty percent owned subsidiary ZBB PowerSav Holdings Limited located in Hong Kong, which was formed in connection with the Company’s investment in a China joint venture.</t>
  </si>
  <si>
    <t>Interim Financial Data</t>
  </si>
  <si>
    <t xml:space="preserve"> Interim Financial Data The accompanying unaudited condensed consolidated financial statements have been prepared in accordance with accounting principles generally accepted in the United States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months ended September 30, 2016 are not necessarily indicative of the results that might be expected for the year ending June 30, 2017. The condensed consolidated balance sheet at June 30, 2016 has been derived from audited financial statements at that date, but does not include all of the information and disclosures required by US GAAP. For a more complete discussion of accounting policies and certain other information, refer to the Company’s annual report filed on From 10-K for the fiscal year ended June 30, 2016 filed with the Securities and Exchange Commission on September 8, 2016.</t>
  </si>
  <si>
    <t>Basis of Presentation and Consolidation</t>
  </si>
  <si>
    <t xml:space="preserve"> Basis of Presentation and Consolidation The accompanying condensed consolidated financial statements include the accounts of the Company and its wholly and majority-owned subsidiaries and have been prepared in accordance with US GAAP and are reported in US dollars. For subsidiaries in which the Company’s ownership interest is less than 100%, the noncontrolling interests are reported in stockholders’ equity in the condensed consolidated balance sheets. The noncontrolling interests in net income (loss), net of tax, are classified separately in the condensed consolidated statements of operations. All significant intercompany accounts and transactions have been eliminated in consolidation. The Company’s fiscal year end is June 30.</t>
  </si>
  <si>
    <t>Use of Estimates</t>
  </si>
  <si>
    <t xml:space="preserve">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the timing of revenue recognition; ⋅ allocation of purchase price in the business combination; ⋅ the allowance for doubtful accounts; ⋅ provisions for excess and obsolete inventory; ⋅ the lives and recoverability of property, plant and equipment and other long-lived assets, including goodwill; ⋅ contract costs, losses, and reserves; ⋅ warranty obligations; ⋅ income tax valuation allowances; ⋅ discount rates for finance and operating lease liabilities; ⋅ asset retirement obligations; ⋅ stock-based compensation; and ⋅ valuation of equity instruments and warrants.</t>
  </si>
  <si>
    <t>Fair Value of Financial Instruments</t>
  </si>
  <si>
    <t xml:space="preserve"> Fair Value of Financial Instruments The Company’s financial instruments consist of cash and cash equivalents, accounts receivable, a note receivable, accounts payable, bank loans, notes payable, equipment financing, lease obligations, asset retirement obligations, equity instruments, and warrants. The carrying amounts of the Company’s financial instruments approximate their respective fair values due to the relatively short-term nature of these instruments, except for the bank loans, notes payable, equipment financing, asset retirement obligations, equity instruments, and warrants. The carrying amounts of the bank loans and notes payable approximates fair value due to the interest rate and terms approximating those available to us for similar obligations. The interest rate on the equipment financing obligation was imputed based on the requirements described in Financial Accounting Standards Board (“FASB”) Accounting Standards Codification (“ASC”) Topic 842-40-30-6. The asset retirement obligation is calculated as the present value of the estimated fair value of the future obligation using the Company’s credit-adjusted risk-free rate. The fair value of the nonconvertible attribute and conversion option of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the Supply Agreement; (iii) a risk free rate from the Federal Reserve Board’s H.15 release as of the transaction date; (iv) the volatility of the Company’s publicly traded stock price; and (v) the performance vesting requirements of the equity instruments that were expected to be met.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 Policy [Policy Text Block]</t>
  </si>
  <si>
    <t xml:space="preserve"> Cash and Cash Equivalents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t>
  </si>
  <si>
    <t>Accounts Receivable</t>
  </si>
  <si>
    <t xml:space="preserve">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The Company had no allowance for doubtful accounts as of September 30, 2016. Accounts receivable are stated net of an allowance for doubtful accounts of $ 10,878 September 30, 2016 June 30, 2016 Current $ 271,935 $ 165,114 30-60 days 1,106 2,219 60-90 days 157,200 - Over 90 days 3,041 5,300 Total $ 433,282 $ 172,633 </t>
  </si>
  <si>
    <t>Inventory, Policy [Policy Text Block]</t>
  </si>
  <si>
    <t xml:space="preserve"> Inventories Inventories are stated at the lower of cost or market. Cost is computed using standard cost, which approximates actual cost, on a first-in, first-out basis. The Company provides inventory write-downs based on excess and obsolete inventories based on historical usage. The write-down is measured as the difference between the cost of the inventory and market based upon assumptions about usage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t>Customer Intangible Asset</t>
  </si>
  <si>
    <t xml:space="preserve"> Customer Intangible Asset Customer intangible assets are reviewed quarterly for impairment due to the expected short-term nature of the asset. The customer intangible asset is amortized as revenue from the acquired contracts is recognized in our consolidated statements of operations. To date, there have been no write-offs recorded for impairments. September 30, 2016 June 30, 2016 Gross carrying value $ 169,322 $ 169,322 Accumulated amortization (93,029) (93,029) Net carrying value $ 76,293 $ 76,293 There was no amortization expense recognized during the three months ended September 30, 2016 and $ 6,000</t>
  </si>
  <si>
    <t>Note Receivable</t>
  </si>
  <si>
    <t xml:space="preserve"> Note Receivable The Company has one note receivable from an unrelated party. On June 20, 2016, the Company and the unrelated party amended the terms of the note receivable. The note matures on the earlier of (a) the date on which the unrelated party has secured a total of $ 500,000</t>
  </si>
  <si>
    <t>Deferred Policy Acquisition Costs, Policy [Policy Text Block]</t>
  </si>
  <si>
    <t xml:space="preserve"> Deferred PPA Project Costs Deferred PPA project costs represents the costs that the Company capitalizes as project assets for arrangements that we accounted for as real estate transactions after we have entered into a definitive sales arrangement, but before the sale is completed or before we have met all criteria to recognize the sale as revenue. We classify deferred PPA project costs as current if the completion of the sale and the meeting of all revenue recognition criteria are expected within the next 12 months. If a project is completed and begins commercial operation prior to entering into or the closing of a sales agreement, the completed project will remain in project assets or deferred PPA project costs until the sale of such project closes. Any income generated by such project while it remains within project assets or deferred PPA project costs is accounted for as a reduction in our basis in the project, which at the time of sale and meeting all revenue recognition criteria will be recorded within cost of sales. Once we enter into a definitive sales agreement, we reclassify project assets to deferred PPA project costs on our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current as the time required to develop, construct, and sell the projects is expected within the next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accumulated project costs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he Company recognized $ 1.9</t>
  </si>
  <si>
    <t>Deferred Customer Project Costs [Policy Text Block]</t>
  </si>
  <si>
    <t xml:space="preserve">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t>
  </si>
  <si>
    <t>Project Assets [Policy Text Block]</t>
  </si>
  <si>
    <t xml:space="preserve"> Project Assets Project assets consist primarily of capitalized costs which are incurred by the Company prior to the sale of the photovoltaic, storage or energy management systems and power purchase agreement to a third-party. These costs are typically for the construction, installation and development of these projects. Construction and installation costs include primarily material and labor costs. Development fees can include legal, consulting, permitting, and other similar costs.</t>
  </si>
  <si>
    <t>Property, Plant and Equipment</t>
  </si>
  <si>
    <t xml:space="preserve">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Estimated Useful Lives Manufacturing equipment 3 - 7 years Office equipment 3 - 7 years Building and improvements 7 - 40 years The Company completed a review of the estimated useful lives of specific assets for the three months ended September 30, 2016 and determined that there were no changes in the estimated useful lives of assets.</t>
  </si>
  <si>
    <t>Impairment of Long-Lived Assets</t>
  </si>
  <si>
    <t xml:space="preserve"> Impairment of Long-Lived Assets 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September 30, 2016 and June 30, 2016.</t>
  </si>
  <si>
    <t>Equity Method Investments, Policy [Policy Text Block]</t>
  </si>
  <si>
    <t xml:space="preserve">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gain (loss) of investee company” in the condensed consolidated statements of operations. The Company’s carrying value in an equity method investee company is reported in the caption ’‘Investment in investee company’’ in the Company’s condensed consolidated balance sheets.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t>
  </si>
  <si>
    <t xml:space="preserve">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September 30, 2016 and June 30, 2016.</t>
  </si>
  <si>
    <t>Accrued Expenses</t>
  </si>
  <si>
    <t xml:space="preserve"> Accrued Expenses Accrued expenses consist of the Company’s present obligations related to various expenses incurred during the period and includes a reserve for estimated contract losses, other accrued expenses, and warranty obligations. A product upgrade initiative was completed during the year ended June 30, 2016 and the unused reserve of $ 186,000 Subsequent to commercialization, installation and commissioning of units in the field, the Company garnered meaningful insights that resulted in system design modifications and other general upgrades, which improved the performance, efficiency, and reliability of its systems. In the interest of enhancing customer satisfaction, the Company launched a product upgrade initiative to implement these improvements at certain locations of its installed base.</t>
  </si>
  <si>
    <t>Warranty Obligations</t>
  </si>
  <si>
    <t xml:space="preserve">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September 30, 2016 and June 30, 2016, included in the Company’s accrued expenses were $ 24,273 27,207 September 30, 2016 June 30, 2016 Beginning balance $ 27,207 $ 176,967 Accruals for warranties during the period 5,915 44,645 Settlements during the period (157,330) (318,698) Adjustments relating to preexisting warranties 148,481 124,293 Ending balance $ 24,273 $ 27,207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Three months ended September 30, 2016 2015 Beginng balance $ - $ - Deferred revenue for new extended warranty contracts 422,638 - Deferred revenue recognized - - Ending balance 422,638 - Less: current portion of deferred revenue for extended warranty contracts - - Long-term deferred revenue for extended warranty contracts $ 422,638 $ - </t>
  </si>
  <si>
    <t>Asset Retirement Obligations</t>
  </si>
  <si>
    <t xml:space="preserve"> Asset Retirement Obligations The asset retirement obligation represents the estimated present value of amounts expected to be incurred to remove a solar power system, repair the property to which it is affixed, pack and ship the equipment offsite at the end of the lease term. The asset retirement obligation is recognized in accordance with FASB ASC Topic 410, “Asset Retirement and Environmental Obligations.” FASB ASC Topi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and included in depreciation and amortization in the condensed consolidated statement of operations.</t>
  </si>
  <si>
    <t>Revenue Recognition</t>
  </si>
  <si>
    <t xml:space="preserve"> 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Company recognizes revenue for the sales of PPA projects following the guidance in FASB ASC Topic 360, “Accounting for Sales of Real Estate.” We record the sale as revenue after the initial and continuing investment requirements have been met and whether collectability from the buyer is reasonably assured. We may align our revenue recognition and release our project assets or deferred PPA project costs to cost of sales with the receipt of payment from the buyer if the sale has been consummated and we have transferred the usual risks and rewards of ownership to the buyer. The Company charges shipping and handling fees when products are shipped or delivered to a customer, and includes such amounts in product revenues and shipping costs in cost of sales. The Company reports its revenues net of estimated returns and allowances. Total revenues of $ 7,656,561 272,976 93 95 The Company had three significant customers with outstanding receivable balances of $ 174,410 158,026 69,014 92.7 77,000 31,000 14,000 60 24 11</t>
  </si>
  <si>
    <t>Engineering, Development, and License Revenues</t>
  </si>
  <si>
    <t xml:space="preserve"> Engineering, Development, and License Revenues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500kWh zinc bromide flow battery system, including a zinc bromide chemical flow battery module and related software (the “Product”), on the terms and conditions set forth in the R&amp;D Agreement (the “Lotte Project”). Subject to the satisfaction of certain specified milestones, Lotte is required to make payments to the Company under the R&amp;D Agreement totaling $3,000,000 over the term of the Lotte Project. We recognize revenue based upon a Performance Based Method pursuant to the model described in FASB ASC Subtopi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 0 122,440 Additionally, on December 16, 2013, we entered into an Amended License Agreement with Lotte (the “Amended License Agreement”). Pursuant to the Amended License Agreement, we granted to Lotte, (1) an exclusive and royalty-free limited license in South Korea to use the Company’s zinc bromide flow battery module, zinc bromide flow battery stack and the technical information and know how related to the intellectual property arising from the Lott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i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net sales of the Lotte Product outside of South Korea until December 31, 2019. The original license fees were subject to a 16.5% non-refundable Korea withholding tax. Overall since December 16, 2013 through September 30, 2016 there were $ 5,425,000 5,250,000 Engineering and development costs related to the Lotte Project totaled $ 937,725 54,147 As of September 30, 2016 and June 30, 2016, the Company had no unbilled amounts from engineering and development 175,000 370,000</t>
  </si>
  <si>
    <t>Advanced Engineering and Development Expenses</t>
  </si>
  <si>
    <t xml:space="preserve"> Advanced Engineering and Development Expense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densed consolidated statements of operations as a “Cost of engineering and development.”</t>
  </si>
  <si>
    <t>Stock-Based Compensation</t>
  </si>
  <si>
    <t xml:space="preserve"> Stock-Based Compensation The Company measures all “Share-Based Payments,” including grants of stock options, restricted shares and restricted stock units (“RSUs”) in its condensed consolidated statement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11.</t>
  </si>
  <si>
    <t>Advertising Expense</t>
  </si>
  <si>
    <t xml:space="preserve"> Advertising Expense Advertising costs of $ 18,107 6,656</t>
  </si>
  <si>
    <t>Income Tax, Policy [Policy Text Block]</t>
  </si>
  <si>
    <t xml:space="preserve"> Income Taxes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September 30, 2016 and June 30, 2016.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3 through June 30, 2016 and the Company’s Wisconsin and Australian income tax returns for the years ended June 30, 2012 through June 30, 2016 are subject to examination by taxing authorities. As of September 30, 2016, there were no examinations in progress.</t>
  </si>
  <si>
    <t>Foreign Currency</t>
  </si>
  <si>
    <t xml:space="preserve"> Foreign Currency 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densed consolidated balance sheets.</t>
  </si>
  <si>
    <t>Loss per Share</t>
  </si>
  <si>
    <t xml:space="preserve"> Loss per Share 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As of September 30, 2016 and September 30, 2015 there were 14,208,306 10,259,093</t>
  </si>
  <si>
    <t>Concentrations of Credit Risk</t>
  </si>
  <si>
    <t xml:space="preserve"> Concentrations of Credit Risk Financial instruments that potentially subject the Company to concentrations of credit risk consist principally of cash and accounts receivable. The Company maintains significant cash deposits primarily with one financial institution. The Company has not previously experienced any losses on such deposits. Additionally, the Company performs periodic evaluations of the relative credit rating of the institution as part of its banking strategy. Concentrations of credit risk with respect to accounts receivable are limited due to accelerated payment terms in current customer contracts and creditworthiness of the current customer base.</t>
  </si>
  <si>
    <t>Reclassifications</t>
  </si>
  <si>
    <t xml:space="preserve"> Reclassifications Certain amounts previously reported have been reclassified to conform to the current presentation. The reclassifications did not impact prior period results of operations, cash flows, total assets, total liabilities, or total equity.</t>
  </si>
  <si>
    <t>Segment Information</t>
  </si>
  <si>
    <t xml:space="preserve"> Segment Information The Company has determined that it operates as one reportable segment.</t>
  </si>
  <si>
    <t>Recent Accounting Pronouncements</t>
  </si>
  <si>
    <t xml:space="preserve">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our financial position or results of operations upon adoption. In August 2016, the FASB issued Accounting Standards Update (“ASU”) 2016-15  Statement of Cash Flows (Topic 230)  Classification of Certain Cash Receipts and Cash Payments (a consensus of the Emerging Issues Task Force). The amendments in ASU 2016-15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Early adoption is permitted. The Company does not expect adoption of this guidance to have a significant impact on its condensed consolidated financial statements. In May 2016, the FASB issued Accounting Standards Update (“ASU”) 2016-11  Revenue Recognition (Topic 605) and Derivatives and Hedging (Topic 815): Rescission of SEC Guidance Because of Accounting Standards Updates 2014-09 and 2014-16 Pursuant to Staff Announcements at the March 3, 2016 EITF Meeting (SEC Update). ASU 2016-11 rescinds the certain SEC Staff Observer comments that are codified in Topic 605, Revenue Recognition, and Topic 932, Extractive Activities  Oil and Gas, effective upon the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ASU 2014-16. The Company is currently evaluating the effects of ASU 2016-11 on its financial statements. In March 2016, the FASB issued ASU 2016-09  Compensation  Stock Compensation (Topic 780): Improvements to Employee Share-Based Payment Accounting.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January 1, 2017, including interim periods. Early adoption is permitted. The Company is currently assessing the impact the adoption of ASU 2016-09 will have on its condensed consolidated financial statements. In March 2016, the FASB issued ASU 2016-07  Investments  Equity Method and Joint Ventures (Topic 323): Simplifying the Transition to the Equity Method of Accounting, which simplifies the accounting for equity method investments by removing the requirements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does not expect adoption of this guidance to have a significant impact on its condensed consolidated financial statements. In March 2016, the FASB issued ASU 2016-06  Derivatives and Hedging (Topic 815): Contingent Put and Call Options in Debt Instruments (a consensus of the Emerging Issues Task Force), which requires that embedded derivatives be separate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does not expect adoption of this guidance to have a significant impact on its condensed consolidated financial statements. In March 2016, the FASB issued ASU 2016-05  Derivatives and Hedging (Topic 815): Effect of Derivative Contract Novations on Existing Hedge Accounting Relationships (a consensus of the Emerging Issues Task Force), which provides guidance clarifying that the novation of a derivative contract (i.e. a change in counterparty) in a hedge accounting relationship does not, in and of itself, require dedesignation of that hedge accounting relationship. This ASU amends ASC 815 to clarify that such a change does not, in and of itself, represent a termination or the original derivative instrument or a change in the critical terms of the hedge relationship. ASU 2016-05 allows the hedging relationship to continue uninterrupted if all of the other hedge accounting criteria are met, including the expectation that the hedge will be highly effective when the creditworthiness of the new counterpart to the derivative contract is considered. The amendments of this ASU are effective for reporting periods beginning after December 15, 2016. Early adoption is permitted. Entities may adopt the guidance prospectively or use a modified retrospective approach. The Company does not expect adoption of this guidance to have a significant impact on its condensed consolidated financial statements. In February 2016, the FASB issued ASU 2016-02  Leases (Topic 842): Amendments to the FASB Accounting Standards Codifications, to increase transparency and comparability among entities by recognizing lease assets and lease liabilities on the balance sheet and disclosing key information about leasing arrangements. ASU 2016-02 is effective for reporting period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Lessees and lessors may not apply a full retrospective transition approach. The Company has early adopted ASU 2016-02 effective January 1, 2016. With the adoption of ASU 2016-02, the Company has elected to apply the package of practical expedients and use of hindsight detailed in ASC 842. Additionally, the Company elects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The Company also elected not to recognize right of use assets and lease liabilities for short term leases, which has a lease term of 12 months or less and does not include an option to purchase the underlying asset that the Company is reasonably certain to exercise. In January 2016, the FASB issued ASU 2016-01  Financial Instruments  Overall (Subtopic 825-10): Recognition and Measurement of Financial Assets and Financial Liabilities. This guidance makes specific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guidance is effective for public business entities for fiscal years beginning after December 15, 2017. Early adoption of the own credit provision is permitted. The Company does not expect adoption of this guidance to have a significant impact on its condensed consolidated financial statements. In September 2015, the FASB issued ASU 2015-16  Business Combinations (Topic 805): Simplifying the Accounting for Measurement-Period Adjustments. The amendments in this update eliminate the requirement for entities to retrospectively account for adjustments made to provisional amounts recognized in a business combination. For public business entities, the amendments are effective for fiscal years beginning after December 15, 2015, including interim reporting periods within those fiscal years. The amendments should be applied prospectively to adjustments to provisional amounts that occur after the effective date. The Company was required to adopt this standard beginning July 1, 2016. The adoption of this pronouncement did not have a material impact on the Company’s condensed consolidated financial statements. In August 2015, the FASB issued ASU 2015-14  Revenue from Contracts with Customers (Topic 606): Deferral of the Effective Date. The amendment defers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July 2015, the FASB issued ASU 2015-11  Inventory (Topic 330): Simplifying the Measurement of Inventory. The amendment was issued to modify the process in which entities measure inventory. The amendment does not apply to inventory measured using last-in, first-out (“LIFO”) or the retail inventory method. This amendment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31, 2016, including interim periods within those fiscal years on a prospective basis with earlier application permitted as of the beginning of an interim or annual reporting period. The Company does not expect adoption of this guidance to have a significant impact on its condensed consolidated financial statements. In February 2015, the FASB issued ASU 2015-02  Consolidation (Topic 810): Amendments to the Consolidation Analysis. The amendment is intended to improve certain areas of consolidation guidance for legal entities such as limited partnerships, limited liability corporations, and securitization structures. The amendment simplifies reporting requirements by placing more emphasis on risk of loss when determining a controlling financial interest, reducing the frequency of application of related-party guidance when determining a controlling financial interest in a variable interest entity (“VIE”), and changing consolidation conclusions for public companies in several industries that typically make use of limited partnerships or VIEs. The amendment is effective for fiscal years beginning after December 31, 2015. The Company was required to adopt this standard beginning July 1, 2016. The adoption of this pronouncement did not have a material impact on the Company’s condensed consolidated financial statements. In January 2015, the FASB issued ASU 2015-01  Income Statement  Extraordinary and Unusual Items (Subtopic 225-20): Simplifying Income Statement Presentation by Eliminating the Concept of Extraordinary Items. The amendment was issued to reduce complexity in the accounting standards by eliminating the concept of extraordinary items from US GAAP. The amendment is effective for annual periods ending after December 15, 2015. The change may be applied prospectively or retrospectively to all prior periods presented in the financial statements. The Company was required to adopt this standard beginning July 1, 2016. The adoption of this pronouncement did not have a material impact on the Company’s condensed consolidated financial statements. 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does not expect the adoption of ASU 2014-15 to have a material effect on our financial position, results of operations or cash flows. In June 2014, the FASB issued ASU 2014-12 - Compensation  Stock Compensation (Topic 718). The amendment requires that entities treat performance targets that can be met after the requisite service period of a share-based payment award as performance conditions that affect vesting and, accordingly, the performance target should not be reflected in estimating the grant-date fair value of the award. Compensation expense should be recognized in the period in which it becomes probable that the performance target will be achieved. ASU 2014-12 is effective for annual periods and interim periods within those annual periods beginning after December 15, 2015 .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See ASU 2015-14 above for applicable effective date of ASU 2014-09. The guidance permits companies to either apply the requirements retrospectively to all prior periods presented, or apply the requirements in the year of adoption, through a cumulative adjustment. In April 2016, the FASB issued ASU 2016-10  Revenue from Contracts with Customers 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rch 2016, the FASB also issued ASU 2016-08  Revenue from Contracts with Customers (Topic 606): Principal versus Agent Considerations (Reporting Revenue Gross versus Net). The amendments in ASU 2016-08 affect the guidance in ASU 2014-09. ASU 2016-08 requires when a third party is involved in provided goods or services to a customer, an entity is required to determine whether the nature of its promise is to provide the specified good or services itself to the customer (that is, the entity is a principal) or to arrange for that good or service to be provided by the third party to the customer (that is, the entity is an agent). If the entity is a principal, upon satisfying a performance obligation, the entity recognizes revenue in the gross amount of consideration to which it expects to be entitled in exchange for the specified good or service transferred to the customer. If the entity is an agent, the entity recognizes revenue in the amount of any fee or commission to which it expects to be entitled in exchange for arranging for the specified good or service to be provided by the third party. In May 2016, the FASB issued ASU 2016-12  Revenue from Contracts with Customers  Narrow-Scope Improvements and Practical Expedients, which contains certain clarifications and practical expedients in response to certain identified implementation issues. The effective date and transition requirements for ASU 2016-10, 2016-08, and 2016-12 are the same as the effective date and transition requirements for ASU 2014-09. The Company is currently evaluating the effect that implementation of this update will have on its condensed consolidated financial position and results of operations upon adoption.</t>
  </si>
  <si>
    <t>SUMMARY OF SIGNIFICANT ACCOUNTING POLICIES (Tables)</t>
  </si>
  <si>
    <t>Schedule of Accounts Receivable</t>
  </si>
  <si>
    <t xml:space="preserve"> The composition of accounts receivable by aging category is as follows as of: September 30, 2016 June 30, 2016 Current $ 271,935 $ 165,114 30-60 days 1,106 2,219 60-90 days 157,200 - Over 90 days 3,041 5,300 Total $ 433,282 $ 172,633 </t>
  </si>
  <si>
    <t>Schedule of Finite-Lived Intangible Assets</t>
  </si>
  <si>
    <t xml:space="preserve"> The customer intangible asset is comprised of the following as of: September 30, 2016 June 30, 2016 Gross carrying value $ 169,322 $ 169,322 Accumulated amortization (93,029) (93,029) Net carrying value $ 76,293 $ 76,293 </t>
  </si>
  <si>
    <t>Estimated Useful Lives Used For Each Class of Depreciable Assets</t>
  </si>
  <si>
    <t xml:space="preserve"> The estimated useful lives used for each class of depreciable asset are: Estimated Useful Lives Manufacturing equipment 3 - 7 years Office equipment 3 - 7 years Building and improvements 7 - 40 years </t>
  </si>
  <si>
    <t>Schedule Of Accrued Warranty Liability</t>
  </si>
  <si>
    <t xml:space="preserve"> The following is a summary of accrued warranty activity as of: September 30, 2016 June 30, 2016 Beginning balance $ 27,207 $ 176,967 Accruals for warranties during the period 5,915 44,645 Settlements during the period (157,330) (318,698) Adjustments relating to preexisting warranties 148,481 124,293 Ending balance $ 24,273 $ 27,207 </t>
  </si>
  <si>
    <t>Deferred Revenue, by Arrangement, Disclosure</t>
  </si>
  <si>
    <t xml:space="preserve"> A summary of changes to long-term deferred revenue for extended warranty contracts is as follows: Three months ended September 30, 2016 2015 Beginng balance $ - $ - Deferred revenue for new extended warranty contracts 422,638 - Deferred revenue recognized - - Ending balance 422,638 - Less: current portion of deferred revenue for extended warranty contracts - - Long-term deferred revenue for extended warranty contracts $ 422,638 $ - </t>
  </si>
  <si>
    <t>CHINA JOINT VENTURE (Tables)</t>
  </si>
  <si>
    <t>Equity Method Investments and Joint Ventures [Abstract]</t>
  </si>
  <si>
    <t>Schedule of Related Party Sales and Purchase Activity</t>
  </si>
  <si>
    <t xml:space="preserve"> Three months ended September 30, 2016 2015 Product sales to Meineng Energy $ 59,147 $ - Cost of product sales to Meineng Energy 63,897 - Product purchases from Meineng Energy 710,580 303 </t>
  </si>
  <si>
    <t>Schedule of Related Party Transactions</t>
  </si>
  <si>
    <t xml:space="preserve"> As of September 30, 2016 and June 30, 2015, the total amount due to Meineng Energy is as follows as of: September 30, 2016 June 30, 2016 Net amount due from (due to) Meineng Energy $ (25,863) $ (85,011) </t>
  </si>
  <si>
    <t xml:space="preserve"> The operating results for Meineng Energy for the three months ended September 30, 2016 and September 30, 2015 are summarized as follows: Three months ended September 30, 2016 2015 Revenues $ 779,155 $ 11,951 Gross Profit (loss) 103,421 (26,011) Income (loss) from operations (202,887) (378,652) Net Income (loss) (187,473) (357,651) </t>
  </si>
  <si>
    <t>BUSINESS COMBINATION (Tables)</t>
  </si>
  <si>
    <t>Business Combinations [Abstract]</t>
  </si>
  <si>
    <t xml:space="preserve"> Fair value of the consideration transferred $ 327,127 Identifiable net assets acquired 320,843 Goodwill $ 6,284 </t>
  </si>
  <si>
    <t>Fair value of the assets acquired</t>
  </si>
  <si>
    <t xml:space="preserve"> Project assets $ 151,522 Customer intangible assets 169,321 Identifiable net assets $ 320,843 </t>
  </si>
  <si>
    <t>INVENTORIES (Tables)</t>
  </si>
  <si>
    <t xml:space="preserve"> Net inventories are comprised of the following as of: September 30, 2016 June 30, 2016 Raw materials $ 1,728,316 $ 1,857,471 Work in progress 68,971 12,471 Total $ 1,797,287 $ 1,869,942 </t>
  </si>
  <si>
    <t>PROPERTY, PLANT &amp; EQUIPMENT (Tables)</t>
  </si>
  <si>
    <t>Property, plant, and equipment</t>
  </si>
  <si>
    <t xml:space="preserve"> Property, plant, and equipment are comprised of the following as of: September 30, 2016 June 30, 2016 Land $ 217,000 $ 217,000 Building and improvements 3,931,129 3,931,129 Manufacturing equipment 3,938,274 3,953,788 Office equipment 433,509 424,359 Total, at cost 8,519,912 8,526,276 Less: accumulated depreciation (4,775,782) (4,637,170) Property, plant and equipment, net $ 3,744,130 $ 3,889,106 </t>
  </si>
  <si>
    <t>GOODWILL (Tables)</t>
  </si>
  <si>
    <t xml:space="preserve"> Information with respect to the carrying amount of goodwill is as follows as of: September 30, 2016 June 30, 2016 Beginning balance $ 809,363 $ 803,079 Goodwill acquired during the year - 6,284 Ending balance $ 809,363 $ 809,363 </t>
  </si>
  <si>
    <t>DEBT (Tables)</t>
  </si>
  <si>
    <t>Company's debt</t>
  </si>
  <si>
    <t xml:space="preserve"> The Company’s debt consisted of the following as of: September 30, 2016 June 30, 2016 Current maturities of long-term debt $ 334,762 $ 332,707 Long-term debt 973,429 1,057,720 Total $ 1,308,191 $ 1,390,427 </t>
  </si>
  <si>
    <t>Bank loans and notes payable</t>
  </si>
  <si>
    <t xml:space="preserve"> Bank loans, notes payable, and other debt consisted of the following as of: September 30, 2016 June 30, 2016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by a specified number of employees, and the interest rate is increased in certain cases for failure to meet this requirement. $ 510,836 $ 534,009 Bank loan payable in fixed monthly installments of $6,800 of principal and interest at a rate of 0.25% below prime, as defined, subject to a floor of 5% with any remaining principal and interest due at maturity on June 1, 2018; collateralized by the building and land. 465,529 524,592 Equipment finance obligation, interest payable in quarterly installments ranging between $1,510 and $2,555 at an imputed interest rate of approximately 2.44% over 20 years. See Note 15 for discussion of sale-leaseback transaction. 331,826 331,826 $ 1,308,191 $ 1,390,427 </t>
  </si>
  <si>
    <t>Maximum aggregate annual principal payments for fiscal periods</t>
  </si>
  <si>
    <t xml:space="preserve"> Maximum aggregate annual principal payments for fiscal periods subsequent to September 30, 2016 are as follows: 2017 $ 250,280 2018 317,504 2019 408,581 2020 - 2021 - 2022 and thereafter 331,826 $ 1,308,191 </t>
  </si>
  <si>
    <t>EMPLOYEE AND DIRECTOR EQUITY INCENTIVE PLANS (Tables)</t>
  </si>
  <si>
    <t>Schedule Of Share Based Payment Award Stock Options Valuation Assumptions Table Text Block</t>
  </si>
  <si>
    <t xml:space="preserve"> The following assumptions were used to estimate the fair value of options granted during the three months ended September 30, 2016 and September 30, 2015 using the Black-Scholes option-pricing model: Three months ended September 30, 2016 2015 Expected life of option (years) 4 4 Risk-free interest rate 0.93 - 1.07 % 1.14 - 1.38 % Assumed volatility 104.69 - 108.34 % 100.77 - 101.70 % Expected dividend rate 0.00 % 0.00 % Expected forfeiture rate 7.42 - 7.88 % 6.23 - 7.97 %</t>
  </si>
  <si>
    <t>Schedule Of Share Based Compensation Stock Options Activity Table Text Block</t>
  </si>
  <si>
    <t xml:space="preserve"> Information with respect to stock option activity is as follows: Number Weighted Average Balance at June 30, 2015 1,577,778 $ 2.60 Options granted 4,782,100 0.49 Options forfeited (248,518) 4.16 Balance at June 30, 2016 6,111,360 0.88 5.18 Options granted 182,500 0.85 Options forfeited (162,350) 0.86 Balance at September 30, 2016 6,131,510 $ 0.88 6.75 </t>
  </si>
  <si>
    <t>Disclosure Of Share Based Compensation Arrangements By Share Based Payment Award Text Block</t>
  </si>
  <si>
    <t xml:space="preserve"> The following table summarizes information relating to the stock options outstanding as of September 30, 2016: Outstanding Exercisable Range of Exercise Prices Number Average Weighted Number Average Weighted $0.28 to $1.00 5,217,650 7.20 $ 0.51 911,217 6.57 $ 0.64 $1.01 to $2.50 600,910 5.41 1.61 398,491 5.24 1.69 $2.51 to $5.00 98,400 2.73 3.95 98,400 2.73 3.95 $5.01 to $6.95 214,550 1.56 6.47 214,550 1.56 6.47 Balance at September 30, 2016 6,131,510 6.75 $ 0.88 1,622,658 5.36 $ 1.87 </t>
  </si>
  <si>
    <t>Schedule Of Unrecognized Compensation Cost Nonvested Awards Table Text Block</t>
  </si>
  <si>
    <t xml:space="preserve"> A summary of the status of unvested employee stock options as of September 30, 2016 and June 30, 2016 and changes during the three months and years then ended is presented below: Number Weighted Average Balance at June 30, 2015 776,525 $ 1.19 Options granted 4,782,100 0.49 Options vested (596,993) 0.89 Options forfeited (109,265) 0.88 Balance at June 30, 2016 4,852,367 0.54 Options granted 182,500 0.85 Options vested (363,665) 0.73 Options forfeited (162,350) (0.86) Balance at September 30, 2016 4,508,852 $ 0.53 7.25 </t>
  </si>
  <si>
    <t>Schedule Of Share Based Compensation Restricted Stock Units Award Activity Table Text Block</t>
  </si>
  <si>
    <t xml:space="preserve"> The table below summarizes the activity of the RSUs for the three months ended September 30, 2016 and the year ended June 30, 2016: Number of Weighted Balance at June 30, 2015 1,936,035 $ 1.53 RSUs granted 2,364,000 0.50 Shares issued (270,791) 0.63 Balance at June 30, 2016 4,029,244 1.03 RSUs granted - - Shares issued (72,000) 0.50 Balance at September 30, 2016 3,957,244 $ 1.04 </t>
  </si>
  <si>
    <t>WARRANTS (Tables)</t>
  </si>
  <si>
    <t>Warrants Tables</t>
  </si>
  <si>
    <t>Schedule of Stockholders' Equity Note, Warrants or Rights [Table Text Block]</t>
  </si>
  <si>
    <t xml:space="preserve"> The table below summarizes warrant balances and activity for the three months ended September 30, 2016 and the year ended June 30, 2016: Number of Weighted Balance at June 30, 2015 2,927,952 $ 1.88 Warrants granted 45,000 0.37 Warrants expired (317,342) 5.38 Balance at June 30, 2016 2,655,610 1.43 Warrants granted - - Warrants expired (1,792,104) 0.95 Balance at September 30, 2016 863,506 $ 2.43 </t>
  </si>
  <si>
    <t>BASIC AND DILUTED NET LOSS PER SHARE (Tables)</t>
  </si>
  <si>
    <t>Schedule of Antidilutive Securities Excluded from Computation of Earnings Per Share [Table Text Block]</t>
  </si>
  <si>
    <t xml:space="preserve"> Potential common shares not included in calculating diluted net loss per share are as follows: As of September 30, 2016 2015 Stock options and restricted stock units 10,088,754 4,345,970 Stock warrants 863,506 2,610,610 Series B preferred shares 3,256,046 3,302,513 Total 14,208,306 10,259,093 </t>
  </si>
  <si>
    <t>COMMITMENTS (Tables)</t>
  </si>
  <si>
    <t>Schedule of Asset Retirement Obligations [Table Text Block]</t>
  </si>
  <si>
    <t xml:space="preserve"> The table below summarizes the asset retirement obligation balances and activity: September 30, 2016 June 30, 2016 Balance at beginning of period $ 18,759 $ - Liabilities incurred - 18,527 Accretion expense 232 232 Balance at end of period $ 18,991 $ 18,759 </t>
  </si>
  <si>
    <t>Summary Of Weighted average Discount Rate For Finance And Operating Leases [Table Text Block]</t>
  </si>
  <si>
    <t xml:space="preserve"> Information regarding the weighted-average remaining lease term and the weighted-average discount rate for operating leases as of September 30, 2016 and June 30, 2016 are summarized below: September 30, 2016 June 30, 2016 Weighted-average remaining lease term (in years) Operating leases 2.43 1.33 Weighted-average discount rate Operating leases 5.0 % 5.0 %</t>
  </si>
  <si>
    <t>Schedule Of Future Minimum Rental Payments For Operating Leases [Table Text Block]</t>
  </si>
  <si>
    <t xml:space="preserve"> The table below reconciles the undiscounted cash flows for the first five years and total of the remaining years to the operating lease liabilities recorded in the condensed consolidated balance sheets as of September 30, 2016: Operating Leases 2017 $ 43,140 2018 44,080 2019 37,800 2020 - 2021 - Thereafter - Total undiscounted lease payments 125,020 Present value adjustment (8,117) Net operating lease liabilities $ 116,903 </t>
  </si>
  <si>
    <t>INCOME TAXES (Tables)</t>
  </si>
  <si>
    <t>Effective income tax rate reconciliation</t>
  </si>
  <si>
    <t xml:space="preserve"> The Company’s combined effective income tax rate differed from the U.S. federal statutory income rate as follows: Three months ended September 30, 2016 2015 Income tax expense/(benefit) computed at the U.S. federal statutory rate -34 % -34 % Change in valuation allowance 34 % 34 % Total 0 % 0 % </t>
  </si>
  <si>
    <t>Significant components of the Company's net deferred income tax assets</t>
  </si>
  <si>
    <t xml:space="preserve"> Significant components of the Company’s net deferred income tax assets as of September 30, 2016 and June 30, 2016 were as follows: September 30, 2016 June 30, 2016 Federal net operating loss carryforwards $ 19,544,058 $ 18,018,631 Federal - other 2,525,450 2,446,635 Wisconsin net operating loss carryforwards 3,232,896 2,929,157 Australia net operating loss carryforwards 1,290,134 1,290,134 Deferred income tax asset valuation allowance (26,592,538) (24,684,557) Total deferred income tax assets $ - $ - </t>
  </si>
  <si>
    <t>SUMMARY OF SIGNIFICANT ACCOUNTING POLICIES (Details) - USD ($)</t>
  </si>
  <si>
    <t>Current</t>
  </si>
  <si>
    <t>30-60 days</t>
  </si>
  <si>
    <t>60-90 days</t>
  </si>
  <si>
    <t>Over 90 days</t>
  </si>
  <si>
    <t>SUMMARY OF SIGNIFICANT ACCOUNTING POLICIES (Details 1) - USD ($)</t>
  </si>
  <si>
    <t>Finite-Lived Intangible Assets [Line Items]</t>
  </si>
  <si>
    <t>Gross carrying value</t>
  </si>
  <si>
    <t>Accumulated amortization</t>
  </si>
  <si>
    <t>Net carrying value</t>
  </si>
  <si>
    <t>SUMMARY OF SIGNIFICANT ACCOUNTING POLICIES (Details 2)</t>
  </si>
  <si>
    <t>Maximum [Member] | ManufacturingEquipment [Member]</t>
  </si>
  <si>
    <t>Estimated Useful Lives of Property, Plant and Equipment</t>
  </si>
  <si>
    <t>7 years</t>
  </si>
  <si>
    <t>Maximum [Member] | OfficeEquipment [Member]</t>
  </si>
  <si>
    <t>Maximum [Member] | Building and Building Improvements [Member]</t>
  </si>
  <si>
    <t>40 years</t>
  </si>
  <si>
    <t>Minimum [Member] | ManufacturingEquipment [Member]</t>
  </si>
  <si>
    <t>3 years</t>
  </si>
  <si>
    <t>Minimum [Member] | OfficeEquipment [Member]</t>
  </si>
  <si>
    <t>Minimum [Member] | Building and Building Improvements [Member]</t>
  </si>
  <si>
    <t>SUMMARY OF SIGNIFICANT ACCOUNTING POLICIES (Details 3) - USD ($)</t>
  </si>
  <si>
    <t>12 Months Ended</t>
  </si>
  <si>
    <t>Beginning balance</t>
  </si>
  <si>
    <t>Accruals for warranties during the period</t>
  </si>
  <si>
    <t>Settlements during the period</t>
  </si>
  <si>
    <t>Adjustments relating to preexisting warranties</t>
  </si>
  <si>
    <t>Ending balance</t>
  </si>
  <si>
    <t>SUMMARY OF SIGNIFICANT ACCOUNTING POLICIES (Details 4) - USD ($)</t>
  </si>
  <si>
    <t>Jul. 13, 2015</t>
  </si>
  <si>
    <t>Deferred Revenue Arrangement [Line Items]</t>
  </si>
  <si>
    <t>Deferred revenue for new extended warranty contracts</t>
  </si>
  <si>
    <t>Less: current portion of deferred revenue for extended warranty contracts</t>
  </si>
  <si>
    <t>Long-term deferred revenue for extended warranty contracts</t>
  </si>
  <si>
    <t>Extended Maturity [Member]</t>
  </si>
  <si>
    <t>Beginng balance</t>
  </si>
  <si>
    <t>Deferred revenue recognized</t>
  </si>
  <si>
    <t>SUMMARY OF SIGNIFICANT ACCOUNTING POLICIES (Details Textual) - USD ($)</t>
  </si>
  <si>
    <t>1 Months Ended</t>
  </si>
  <si>
    <t>Dec. 16, 2013</t>
  </si>
  <si>
    <t>Jun. 20, 2016</t>
  </si>
  <si>
    <t>Allowance for doubtful accounts</t>
  </si>
  <si>
    <t>Standard Product Warranty Accrual</t>
  </si>
  <si>
    <t>Advertising costs</t>
  </si>
  <si>
    <t>Shares excluded from the computation of earnings per share</t>
  </si>
  <si>
    <t>Extended Product Warranty Period</t>
  </si>
  <si>
    <t>20 years</t>
  </si>
  <si>
    <t>Notes Receivable Additional Secured Financing</t>
  </si>
  <si>
    <t>Reversed Unused Reserve For Estimated Contract Losses</t>
  </si>
  <si>
    <t>Revenue, Net</t>
  </si>
  <si>
    <t>Asset Impairment Charges</t>
  </si>
  <si>
    <t>Customer Deposits [Member]</t>
  </si>
  <si>
    <t>Lotte Research And Development Agreement [Member]</t>
  </si>
  <si>
    <t>Revenue Recognition, Milestone Method, Revenue Recognized</t>
  </si>
  <si>
    <t>Research And Development License Fee Payable Terms</t>
  </si>
  <si>
    <t>Lotte i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amp;#8217;s net sales of the Lotte Product outside of South Korea until December 31, 2019. The original license fees were subject to a 16.5% non-refundable Korea withholding tax.</t>
  </si>
  <si>
    <t>Revenue Recognition Milestone Method, Milestone Payments Amount Received</t>
  </si>
  <si>
    <t>Customer One Concentration Risk [Member]</t>
  </si>
  <si>
    <t>Customer Two Concentration Risk [Member]</t>
  </si>
  <si>
    <t>Customer Three Concentration Risk [Member]</t>
  </si>
  <si>
    <t>Sales Revenue, Net [Member]</t>
  </si>
  <si>
    <t>Concentration Risk, Percentage</t>
  </si>
  <si>
    <t>93.00%</t>
  </si>
  <si>
    <t>95.00%</t>
  </si>
  <si>
    <t>Accounts Receivable [Member]</t>
  </si>
  <si>
    <t>92.70%</t>
  </si>
  <si>
    <t>Accounts Receivable [Member] | Customer One Concentration Risk [Member]</t>
  </si>
  <si>
    <t>60.00%</t>
  </si>
  <si>
    <t>Accounts Receivable [Member] | Customer Two Concentration Risk [Member]</t>
  </si>
  <si>
    <t>24.00%</t>
  </si>
  <si>
    <t>Accounts Receivable [Member] | Customer Three Concentration Risk [Member]</t>
  </si>
  <si>
    <t>11.00%</t>
  </si>
  <si>
    <t>GLOBAL STRATEGIC PARTNERSHIP WITH SPI ENERGY CO., LTD. (Details Textual) - USD ($)</t>
  </si>
  <si>
    <t>Convertible Preferred Stock, Shares Issued upon Conversion</t>
  </si>
  <si>
    <t>Class of Warrant or Right, Value of Securities Called by Warrants or Rights</t>
  </si>
  <si>
    <t>Share Price</t>
  </si>
  <si>
    <t>Class of Warrant or Right, Number of Securities Called by Warrants or Rights</t>
  </si>
  <si>
    <t>Class of Warrant or Right, Exercise Price of Warrants or Rights</t>
  </si>
  <si>
    <t>Preferred Stock, Participation Rights</t>
  </si>
  <si>
    <t>holders of the Purchased Preferred Shares are entitled to receive out of the assets of the Company an amount equal to the higher of (1) the Stated Value, which was $28,048,000 as of September 30, 2016 and (2) the amount payable to the holder if it had converted the shares into common stock immediately prior to the Liquidation or Fundamental Transaction, for each share of the Purchased Preferred Stock after any distribution or payment to the holders of the Series B Preferred Stock and before any distribution or payment shall be made to the holders of the Company&amp;#8217;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which was $8,192,241 as of September 30, 2016.</t>
  </si>
  <si>
    <t>Convertible Preferred Stock, Conversion Price</t>
  </si>
  <si>
    <t>Shares Issued, Price Per Share</t>
  </si>
  <si>
    <t>Closing Price Of Common Stock</t>
  </si>
  <si>
    <t>Fair Value Of Purchased Common Stock</t>
  </si>
  <si>
    <t>Closing Fair Value Of Series C Preferred Stock</t>
  </si>
  <si>
    <t>Fair Value Assumptions, Aggregate Equity Value</t>
  </si>
  <si>
    <t>Fair Value Assumptions, Expected Term</t>
  </si>
  <si>
    <t>4 years</t>
  </si>
  <si>
    <t>2 years 9 months</t>
  </si>
  <si>
    <t>Fair Value Assumptions, Risk Free Interest Rate</t>
  </si>
  <si>
    <t>1.40%</t>
  </si>
  <si>
    <t>0.85%</t>
  </si>
  <si>
    <t>Fair Value Assumptions, Expected Volatility Rate</t>
  </si>
  <si>
    <t>101.30%</t>
  </si>
  <si>
    <t>111.40%</t>
  </si>
  <si>
    <t>Deferred Revenue, Noncurrent</t>
  </si>
  <si>
    <t>Estimated Value Of Warrant</t>
  </si>
  <si>
    <t>Issuance of common stock, net of costs and underwriting fees, Amount</t>
  </si>
  <si>
    <t>Issuance of common stock, net of costs and underwriting fees, Shares</t>
  </si>
  <si>
    <t>SPI Energy Co., Ltd [Member]</t>
  </si>
  <si>
    <t>Offering expenses</t>
  </si>
  <si>
    <t>Noncontrolling Interest, Ownership Percentage by Noncontrolling Owners</t>
  </si>
  <si>
    <t>17.00%</t>
  </si>
  <si>
    <t>SPI Energy Co., Ltd [Member] | Common Stock [Member]</t>
  </si>
  <si>
    <t>Series C Convertible Preferred Stock [Member] | SPI Energy Co., Ltd [Member]</t>
  </si>
  <si>
    <t>CHINA JOINT VENTURE (Details) - Meineng Energy - USD ($)</t>
  </si>
  <si>
    <t>Product sales to Meineng Energy</t>
  </si>
  <si>
    <t>Cost of product sales to Meineng Energy</t>
  </si>
  <si>
    <t>Product purchases from Meineng Energy</t>
  </si>
  <si>
    <t>Net amount due from (due to) Meineng Energy</t>
  </si>
  <si>
    <t>CHINA JOINT VENTURE (Details 1) - USD ($)</t>
  </si>
  <si>
    <t>Gross Profit (loss)</t>
  </si>
  <si>
    <t>Income (loss) from operations</t>
  </si>
  <si>
    <t>Net Income (loss)</t>
  </si>
  <si>
    <t>CHINA JOINT VENTURE (Details Textual)</t>
  </si>
  <si>
    <t>Aug. 12, 2014USD ($)</t>
  </si>
  <si>
    <t>Aug. 12, 2014CNY (¥)</t>
  </si>
  <si>
    <t>Dec. 31, 2011USD ($)</t>
  </si>
  <si>
    <t>Aug. 30, 2011USD ($)</t>
  </si>
  <si>
    <t>Aug. 30, 2011CNY (¥)</t>
  </si>
  <si>
    <t>Sep. 30, 2016USD ($)</t>
  </si>
  <si>
    <t>Gain (Loss) on Investments</t>
  </si>
  <si>
    <t>Chief Executive Officer [Member]</t>
  </si>
  <si>
    <t>Equity Method Investment, Ownership Percentage</t>
  </si>
  <si>
    <t>6.00%</t>
  </si>
  <si>
    <t>Power Sav [Member]</t>
  </si>
  <si>
    <t>40.00%</t>
  </si>
  <si>
    <t>Payments to Acquire Interest in Joint Venture</t>
  </si>
  <si>
    <t>Noncontrolling Interest [Member]</t>
  </si>
  <si>
    <t>Ensync Inc [Member]</t>
  </si>
  <si>
    <t>30.00%</t>
  </si>
  <si>
    <t>33.00%</t>
  </si>
  <si>
    <t>Investments in and Advance to Affiliates, Subsidiaries, Associates, and Joint Ventures</t>
  </si>
  <si>
    <t>Anhui Meineng Store Energy Co Ltd [Member]</t>
  </si>
  <si>
    <t>Payments to Acquire Projects</t>
  </si>
  <si>
    <t>Capitalization, Amount of Equity</t>
  </si>
  <si>
    <t>Wuhu Fuhai-Haoyan Venture Investment LP [Member]</t>
  </si>
  <si>
    <t>8.00%</t>
  </si>
  <si>
    <t>Payments of Distributions to Affiliates | ¥</t>
  </si>
  <si>
    <t>Proceeds from Contributions from Affiliates</t>
  </si>
  <si>
    <t>Holdco [Member]</t>
  </si>
  <si>
    <t>Contribution Of Technology Upon License Agreement</t>
  </si>
  <si>
    <t>Basis In The Technology Contributed Related To Research And Development Expenditures</t>
  </si>
  <si>
    <t>BUSINESS COMBINATION (Details) - USD ($)</t>
  </si>
  <si>
    <t>Fair value of the consideration transferred</t>
  </si>
  <si>
    <t>Holu Energy LLC</t>
  </si>
  <si>
    <t>Identifiable net assets acquired</t>
  </si>
  <si>
    <t>BUSINESS COMBINATION (Details 1)</t>
  </si>
  <si>
    <t>Project assets acquired</t>
  </si>
  <si>
    <t>Identifiable net assets</t>
  </si>
  <si>
    <t>BUSINESS COMBINATION (Details Textual) - USD ($)</t>
  </si>
  <si>
    <t>Aug. 17, 2015</t>
  </si>
  <si>
    <t>Business Combination, Consideration Transferred</t>
  </si>
  <si>
    <t>Goodwill, Acquired During Period</t>
  </si>
  <si>
    <t>85.00%</t>
  </si>
  <si>
    <t>Business Combination, Separately Recognized Transactions, Expenses and Losses Recognized</t>
  </si>
  <si>
    <t>Business Acquisition, Transaction Costs</t>
  </si>
  <si>
    <t>Cost of Sales [Member] | Ensync Inc [Member]</t>
  </si>
  <si>
    <t>Selling, General and Administrative Expenses [Member] | Ensync Inc [Member]</t>
  </si>
  <si>
    <t>Holu Energy LLC [Member]</t>
  </si>
  <si>
    <t>MANAGEMENT'S PLANS AND FUTURE OPERATIONS (Details Textual) - USD ($)</t>
  </si>
  <si>
    <t>Net Loss</t>
  </si>
  <si>
    <t>Total EnSync, Inc. Equity</t>
  </si>
  <si>
    <t>Liabilities</t>
  </si>
  <si>
    <t>INVENTORIES (Details) - USD ($)</t>
  </si>
  <si>
    <t>Raw materials</t>
  </si>
  <si>
    <t>Work in progress</t>
  </si>
  <si>
    <t>NOTE RECEIVABLE (Details Textual) - Unrelated Party [Member]</t>
  </si>
  <si>
    <t>Sep. 23, 2014USD ($)</t>
  </si>
  <si>
    <t>Receivable with Imputed Interest, Face Amount</t>
  </si>
  <si>
    <t>Notes receivable percentage</t>
  </si>
  <si>
    <t>PROPERTY, PLANT &amp; EQUIPMENT (Details) - USD ($)</t>
  </si>
  <si>
    <t>Land</t>
  </si>
  <si>
    <t>Building and improvements</t>
  </si>
  <si>
    <t>Manufacturing equipment</t>
  </si>
  <si>
    <t>Office equipment</t>
  </si>
  <si>
    <t>Total, at cost</t>
  </si>
  <si>
    <t>Less: accumulated depreciation</t>
  </si>
  <si>
    <t>PROPERTY, PLANT &amp; EQUIPMENT (Details Textual) - USD ($)</t>
  </si>
  <si>
    <t>GOODWILL (Details) - USD ($)</t>
  </si>
  <si>
    <t>GOODWILL (Details Textual) - USD ($)</t>
  </si>
  <si>
    <t>Jun. 30, 2015</t>
  </si>
  <si>
    <t>Jan. 01, 2012</t>
  </si>
  <si>
    <t>ZBB Technologies Inc [Member]</t>
  </si>
  <si>
    <t>Tian Shan Renewable Energy LLC [Member]</t>
  </si>
  <si>
    <t>DEBT (Details) - USD ($)</t>
  </si>
  <si>
    <t>Long-term debt</t>
  </si>
  <si>
    <t>DEBT (Details 1) - USD ($)</t>
  </si>
  <si>
    <t>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by a specified number of employees, and the interest rate is increased in certain cases for failure to meet this requirement.</t>
  </si>
  <si>
    <t>Bank loan payable in fixed monthly installments of $6,800 of principal and interest at a rate of 0.25% below prime, as defined, subject to a floor of 5% with any remaining principal and interest due at maturity on June 1, 2018; collateralized by the building and land.</t>
  </si>
  <si>
    <t>Equipment finance obligation, interest payable in quarterly installments ranging between $1,510 and $2,555 at an imputed interest rate of approximately 2.44% over 20 years. See Note 15 for discussion of sale-leaseback transaction.</t>
  </si>
  <si>
    <t>Notes Payable</t>
  </si>
  <si>
    <t>DEBT (Details 2) - USD ($)</t>
  </si>
  <si>
    <t>2022 and thereafter</t>
  </si>
  <si>
    <t>EMPLOYEE AND DIRECTOR EQUITY INCENTIVE PLANS (Details)</t>
  </si>
  <si>
    <t>Expected life of option (years)</t>
  </si>
  <si>
    <t>Risk-free interest rate, minimum</t>
  </si>
  <si>
    <t>0.93%</t>
  </si>
  <si>
    <t>1.14%</t>
  </si>
  <si>
    <t>Risk-free interest rate, maximum</t>
  </si>
  <si>
    <t>1.07%</t>
  </si>
  <si>
    <t>1.38%</t>
  </si>
  <si>
    <t>Assumed volatility, minimum</t>
  </si>
  <si>
    <t>104.69%</t>
  </si>
  <si>
    <t>100.77%</t>
  </si>
  <si>
    <t>Assumed volatility, maximum</t>
  </si>
  <si>
    <t>108.34%</t>
  </si>
  <si>
    <t>101.70%</t>
  </si>
  <si>
    <t>Expected dividend rate</t>
  </si>
  <si>
    <t>0.00%</t>
  </si>
  <si>
    <t>Expected forfeiture rate, minimum</t>
  </si>
  <si>
    <t>7.42%</t>
  </si>
  <si>
    <t>6.23%</t>
  </si>
  <si>
    <t>Expected forfeiture rate, maximum</t>
  </si>
  <si>
    <t>7.88%</t>
  </si>
  <si>
    <t>7.97%</t>
  </si>
  <si>
    <t>EMPLOYEE AND DIRECTOR EQUITY INCENTIVE PLANS (Details 1) - $ / shares</t>
  </si>
  <si>
    <t>Number of Options outstanding, Beginning</t>
  </si>
  <si>
    <t>Number of Options granted</t>
  </si>
  <si>
    <t>Number of Options forfeited</t>
  </si>
  <si>
    <t>Number of Options outstanding, Ending</t>
  </si>
  <si>
    <t>Outstanding beginning, Weighted-Average Exercise Price</t>
  </si>
  <si>
    <t>Options granted, Weighted-Average Exercise Price</t>
  </si>
  <si>
    <t>Options forfeited, Weighted-Average Exercise Price</t>
  </si>
  <si>
    <t>Outstanding ending, Weighted-Average Exercise Price</t>
  </si>
  <si>
    <t>Average Remaining Contractual Life (in years)</t>
  </si>
  <si>
    <t>6 years 9 months</t>
  </si>
  <si>
    <t>5 years 2 months 5 days</t>
  </si>
  <si>
    <t>EMPLOYEE AND DIRECTOR EQUITY INCENTIVE PLANS (Details 2) - $ / shares</t>
  </si>
  <si>
    <t>Outstanding Number of Options</t>
  </si>
  <si>
    <t>Outstanding Average Remaining Contractual Life (in years)</t>
  </si>
  <si>
    <t>Outstanding , Weighted-Average Exercise Price</t>
  </si>
  <si>
    <t>Exercisable Number of Options</t>
  </si>
  <si>
    <t>Exercisable Average Remaining Contractual Life (in years)</t>
  </si>
  <si>
    <t>5 years 4 months 10 days</t>
  </si>
  <si>
    <t>Exercisable Weighted Average Exercise Price</t>
  </si>
  <si>
    <t>Range 0.28 To 1.00 [Member]</t>
  </si>
  <si>
    <t>7 years 2 months 12 days</t>
  </si>
  <si>
    <t>6 years 6 months 25 days</t>
  </si>
  <si>
    <t>Range 1.01 To 2.50 [Member]</t>
  </si>
  <si>
    <t>5 years 4 months 28 days</t>
  </si>
  <si>
    <t>5 years 2 months 26 days</t>
  </si>
  <si>
    <t>Range 2.51 To 5.00 [Member]</t>
  </si>
  <si>
    <t>2 years 8 months 23 days</t>
  </si>
  <si>
    <t>Range 5.01 To 6.95 [Member]</t>
  </si>
  <si>
    <t>1 year 6 months 22 days</t>
  </si>
  <si>
    <t>EMPLOYEE AND DIRECTOR EQUITY INCENTIVE PLANS (Details 3) - $ / shares</t>
  </si>
  <si>
    <t>Number of Options</t>
  </si>
  <si>
    <t>Beginning Balance, Number of Options</t>
  </si>
  <si>
    <t>Granted</t>
  </si>
  <si>
    <t>Vested</t>
  </si>
  <si>
    <t>Forfeited</t>
  </si>
  <si>
    <t>Ending Balance, number of options</t>
  </si>
  <si>
    <t>Weighted-Average Grant Date Fair Value Per Share</t>
  </si>
  <si>
    <t>Beginning Balance, grant date fair value</t>
  </si>
  <si>
    <t>Ending Balance, grant date fair value</t>
  </si>
  <si>
    <t>7 years 3 months</t>
  </si>
  <si>
    <t>EMPLOYEE AND DIRECTOR EQUITY INCENTIVE PLANS (Details 4) - Restricted Stock Units [Member] - $ / shares</t>
  </si>
  <si>
    <t>Number of Restricted Stock Units, Beginning Balance</t>
  </si>
  <si>
    <t>Number of Restricted Stock Units, RSUs granted</t>
  </si>
  <si>
    <t>Number of Restricted Stock Units, Shares issued</t>
  </si>
  <si>
    <t>Number of Restricted Stock Units, Ending balance</t>
  </si>
  <si>
    <t>Weighted-Average Valuation Price Per Unit, Outstanding Beginning</t>
  </si>
  <si>
    <t>Weighted-Average Valuation Price Per Unit, RSUs granted</t>
  </si>
  <si>
    <t>Weighted-Average Valuation Price Per Unit, Shares issued</t>
  </si>
  <si>
    <t>Weighted-Average Valuation Price Per Unit, Outstanding Ending</t>
  </si>
  <si>
    <t>EMPLOYEE AND DIRECTOR EQUITY INCENTIVE PLANS (Details Textual) - USD ($)</t>
  </si>
  <si>
    <t>Nov. 17, 2015</t>
  </si>
  <si>
    <t>Nov. 18, 2014</t>
  </si>
  <si>
    <t>Share-based Compensation Arrangement by Share-based Payment Award, Options, Outstanding, Nu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based Compensation Arrangement by Share-based Payment Award, Options, Vested in Period, Fair Value</t>
  </si>
  <si>
    <t>Employee Service Share-based Compensation, Nonvested Awards, Compensation Cost Not yet Recognized, Period for Recognition</t>
  </si>
  <si>
    <t>1 year 7 months 6 days</t>
  </si>
  <si>
    <t>Employee Service Share-based Compensation, Nonvested Awards, Compensation Cost Not yet Recognized</t>
  </si>
  <si>
    <t>Restricted Stock [Member]</t>
  </si>
  <si>
    <t>Chief Executive Officer [Member] | Performance Shares [Member]</t>
  </si>
  <si>
    <t>Chief Executive Officer [Member] | Restricted Stock Units (RSUs) [Member]</t>
  </si>
  <si>
    <t>Share-based Compensation Arrangement by Share-based Payment Award, Award Vesting Period</t>
  </si>
  <si>
    <t>Chief Executive Officer [Member] | time-vested RSU [Member]</t>
  </si>
  <si>
    <t>2002 Stock Option Plan [Member] | Key Employees Or Non Employee [Member]</t>
  </si>
  <si>
    <t>Share-based Compensation Arrangement by Share-based Payment Award, Number of Shares Authorized</t>
  </si>
  <si>
    <t>2007 Equity Incentive Plan [Member] | Employees And Directors [Member]</t>
  </si>
  <si>
    <t>2012 Director Equity Plan [Member]</t>
  </si>
  <si>
    <t>Share-based Compensation Arrangement by Share-based Payment Award, Number of Additional Shares Authorized</t>
  </si>
  <si>
    <t>Common Stock, Capital Shares Reserved for Future Issuance</t>
  </si>
  <si>
    <t>2012 Director Equity Plan [Member] | Director [Member] | Restricted Stock Units (RSUs) [Member]</t>
  </si>
  <si>
    <t>Noninterest Expense Directors Fees</t>
  </si>
  <si>
    <t>WARRANTS (Details) - Warrant Member - $ / shares</t>
  </si>
  <si>
    <t>Warrants Beginning Balance</t>
  </si>
  <si>
    <t>Warrants granted</t>
  </si>
  <si>
    <t>Warrants expired</t>
  </si>
  <si>
    <t>Warrants outstanding beginning weighted average exercise price</t>
  </si>
  <si>
    <t>Warrants granted weighted average exercise price</t>
  </si>
  <si>
    <t>Warrants expired weighted average exercise price</t>
  </si>
  <si>
    <t>Warrants outstanding ending weighted average exercise price</t>
  </si>
  <si>
    <t>WARRANTS (Details Textual) - USD ($)</t>
  </si>
  <si>
    <t>Mar. 31, 2014</t>
  </si>
  <si>
    <t>Sep. 27, 2013</t>
  </si>
  <si>
    <t>Jun. 30, 2014</t>
  </si>
  <si>
    <t>WARRANTS [Line Items]</t>
  </si>
  <si>
    <t>Securities Purchase Agreements Two [Member] | Preferred Stock [Member]</t>
  </si>
  <si>
    <t>Common Stock Issued Upon Conversion of Preferred Stock</t>
  </si>
  <si>
    <t>Investor [Member]</t>
  </si>
  <si>
    <t>Shares Issued During Period Shares Upon Exercise Of Warrants</t>
  </si>
  <si>
    <t>Number Of Warrants Exercised</t>
  </si>
  <si>
    <t>Investor [Member] | Securities Purchase Agreements [Member]</t>
  </si>
  <si>
    <t>Investor [Member] | Securities Purchase Agreements [Member] | Zero Coupon Convertible Subordinated Notes [Member]</t>
  </si>
  <si>
    <t>Debt Instrument, Face Amount</t>
  </si>
  <si>
    <t>Investor [Member] | Securities Purchase Agreements Two [Member]</t>
  </si>
  <si>
    <t>Placement Agent [Member]</t>
  </si>
  <si>
    <t>MDB Capital Group, LLC [Member]</t>
  </si>
  <si>
    <t>Warrant For Service [Member]</t>
  </si>
  <si>
    <t>Warrants For Purchaser [Member]</t>
  </si>
  <si>
    <t>Warrant For Service One [Member]</t>
  </si>
  <si>
    <t>Warrant For Service Two [Member]</t>
  </si>
  <si>
    <t>Warrants For Purchaser one [Member]</t>
  </si>
  <si>
    <t>BASIC AND DILUTED NET LOSS PER SHARE (Details) - shares</t>
  </si>
  <si>
    <t>Stock options and restricted stock units</t>
  </si>
  <si>
    <t>Stock warrants</t>
  </si>
  <si>
    <t>Series B preferred shares</t>
  </si>
  <si>
    <t>EQUITY (Details Textual) - USD ($)</t>
  </si>
  <si>
    <t>Aug. 30, 2016</t>
  </si>
  <si>
    <t>Aug. 27, 2014</t>
  </si>
  <si>
    <t>Sep. 26, 2013</t>
  </si>
  <si>
    <t>Proceeds from Issuance of Preferred Stock and Preference Stock</t>
  </si>
  <si>
    <t>Common Stock, Shares Authorized</t>
  </si>
  <si>
    <t>Class of Warrant or Right, Expiration Date</t>
  </si>
  <si>
    <t>Sep. 27,
		2016</t>
  </si>
  <si>
    <t>Number Of Warrants Issued</t>
  </si>
  <si>
    <t>Underwritten Public Offering [Member]</t>
  </si>
  <si>
    <t>Gross proceeds from underwritten public offering</t>
  </si>
  <si>
    <t>Net proceeds from underwritten public offering</t>
  </si>
  <si>
    <t>SPI Energy Co., Ltd Securities Purchase Agreement [Member]</t>
  </si>
  <si>
    <t>Share Purchase Agreement Terms Description</t>
  </si>
  <si>
    <t>The Share Purchase Agreement provides that if the purchase shares of Series C-1 Preferred Stock and Series C-2 Preferred Stock are not converted into shares of common stock within six months following the closing date, Melodious will have the right to require SPI to repurchase such shares for a price equal to approximately 102% of the price paid by Melodious for such shares (plus 10% interest accrued from the closing date).</t>
  </si>
  <si>
    <t>Payments of Stock Issuance Costs</t>
  </si>
  <si>
    <t>Class Of Warrant Or Right aggregate purchase price of Number Of Securities Called By Warrants Or Rights</t>
  </si>
  <si>
    <t>Common Stock [Member] | SPI Energy Co., Ltd Securities Purchase Agreement [Member]</t>
  </si>
  <si>
    <t>Series C One Preferred Stock [Member] | SPI Energy Co., Ltd Securities Purchase Agreement [Member]</t>
  </si>
  <si>
    <t>Preferred Stock, Shares Outstanding</t>
  </si>
  <si>
    <t>Series C Two Preferred Stock [Member] | SPI Energy Co., Ltd Securities Purchase Agreement [Member]</t>
  </si>
  <si>
    <t>Series C Convertible Preferred Stock | SPI Energy Co., Ltd Securities Purchase Agreement [Member]</t>
  </si>
  <si>
    <t>Series B Convertible Preferred Stock [Member]</t>
  </si>
  <si>
    <t>Preferred Stock, Conversion Price Per Share</t>
  </si>
  <si>
    <t>Preferred Stock, Dividend Rate, Percentage</t>
  </si>
  <si>
    <t>10.00%</t>
  </si>
  <si>
    <t>Proceeds from Issuance of Convertible Preferred Stock</t>
  </si>
  <si>
    <t>Conversion of Stock, Shares Converted</t>
  </si>
  <si>
    <t>Conversion of Stock, Shares Issued</t>
  </si>
  <si>
    <t>Preferred Stock, Liquidation Preference, Value</t>
  </si>
  <si>
    <t>Series B Convertible Preferred Stock [Member] | Director [Member]</t>
  </si>
  <si>
    <t>Series B Convertible Preferred Stock [Member] | Investor [Member]</t>
  </si>
  <si>
    <t>COMMITMENTS (Details) - USD ($)</t>
  </si>
  <si>
    <t>Balance at beginning of period</t>
  </si>
  <si>
    <t>Liabilities incurred</t>
  </si>
  <si>
    <t>Accretion expense</t>
  </si>
  <si>
    <t>Balance at end of period</t>
  </si>
  <si>
    <t>COMMITMENTS (Details 1)</t>
  </si>
  <si>
    <t>Weighted-average remaining lease term (in years), Operating leases</t>
  </si>
  <si>
    <t>2 years 5 months 5 days</t>
  </si>
  <si>
    <t>1 year 3 months 29 days</t>
  </si>
  <si>
    <t>Weighted-average discount rate, Operating leases</t>
  </si>
  <si>
    <t>5.00%</t>
  </si>
  <si>
    <t>COMMITMENTS (Details 2)</t>
  </si>
  <si>
    <t>Thereafter</t>
  </si>
  <si>
    <t>Total undiscounted lease payments</t>
  </si>
  <si>
    <t>Present value adjustment</t>
  </si>
  <si>
    <t>Net operating lease liabilities</t>
  </si>
  <si>
    <t>COMMITMENTS (Details Textual) - USD ($)</t>
  </si>
  <si>
    <t>Carrying Value Of Right Of Use Asset</t>
  </si>
  <si>
    <t>Severance Costs</t>
  </si>
  <si>
    <t>Short-term lease Rent Expense</t>
  </si>
  <si>
    <t>Office space in Petaluma, California [Member]</t>
  </si>
  <si>
    <t>Lease Expiration Date</t>
  </si>
  <si>
    <t>Oct. 31,
		2017</t>
  </si>
  <si>
    <t>Operating Leases Monthly Rent Expense</t>
  </si>
  <si>
    <t>Annual increases on operating leases</t>
  </si>
  <si>
    <t>2.50%</t>
  </si>
  <si>
    <t>Office space in Madison, Wisconsin [Member]</t>
  </si>
  <si>
    <t>3.00%</t>
  </si>
  <si>
    <t>Accrued Liabilities [Member]</t>
  </si>
  <si>
    <t>Operating Lease Liability Short Term</t>
  </si>
  <si>
    <t>Other Noncurrent Liabilities [Member]</t>
  </si>
  <si>
    <t>Asset Retirement Obligations, Noncurrent</t>
  </si>
  <si>
    <t>Operating Lease Liability Long Term</t>
  </si>
  <si>
    <t>RETIREMENT PLANS (Details Textual) - USD ($)</t>
  </si>
  <si>
    <t>Percentage Of Employee Contribution For Pension And Other Postretirement Benefit</t>
  </si>
  <si>
    <t>4.00%</t>
  </si>
  <si>
    <t>Pension And Other Postretirement Benefit, Vested Percentage Of Eligible Employees</t>
  </si>
  <si>
    <t>100.00%</t>
  </si>
  <si>
    <t>Retirement plan expense</t>
  </si>
  <si>
    <t>INCOME TAXES (Details)</t>
  </si>
  <si>
    <t>Income tax expense/(benefit) computed at the U.S. federal statutory rate</t>
  </si>
  <si>
    <t>(34.00%)</t>
  </si>
  <si>
    <t>Change in valuation allowance</t>
  </si>
  <si>
    <t>34.00%</t>
  </si>
  <si>
    <t>INCOME TAXES (Details 1) - USD ($)</t>
  </si>
  <si>
    <t>Federal net operating loss carryforwards</t>
  </si>
  <si>
    <t>Federal - other</t>
  </si>
  <si>
    <t>Wisconsin net operating loss carryforwards</t>
  </si>
  <si>
    <t>Australia net operating loss carryforwards</t>
  </si>
  <si>
    <t>Deferred income tax asset valuation allowance</t>
  </si>
  <si>
    <t>Total deferred income tax assets</t>
  </si>
  <si>
    <t>INCOME TAXES (Details Textual)</t>
  </si>
  <si>
    <t>Net operating loss carryforwards</t>
  </si>
  <si>
    <t>Research Tax Credit Carryforward [Member]</t>
  </si>
  <si>
    <t>Tax Credit Carryforward, Amount</t>
  </si>
  <si>
    <t>Domestic Tax Authority [Member]</t>
  </si>
  <si>
    <t>Operating Loss Carry forward Expiration Period</t>
  </si>
  <si>
    <t>June 30, 2018 and 2035</t>
  </si>
  <si>
    <t>Deferred Tax Assets, Other Tax Carryforwards</t>
  </si>
  <si>
    <t>Deferred Tax Assets, Operating Loss Carryforwards, Subject to Expiration</t>
  </si>
  <si>
    <t>Domestic Tax Authority [Member] | Research Tax Credit Carryforward [Member]</t>
  </si>
  <si>
    <t>Federal Research And Development Tax Credit Carry forwards Expiration Dates</t>
  </si>
  <si>
    <t>through June 30,2034</t>
  </si>
  <si>
    <t>Wisconsin [Member]</t>
  </si>
  <si>
    <t>between June 30, 2016 and 2029</t>
  </si>
  <si>
    <t>State and Local Jurisdiction [Member]</t>
  </si>
  <si>
    <t>AUSTRALIAN [Member]</t>
  </si>
  <si>
    <t>RELATED PARTY TRANSACTIONS (Details Textual) - Theodore Peck [Member]</t>
  </si>
  <si>
    <t>Sep. 07, 2016USD ($)</t>
  </si>
  <si>
    <t>Related Party Transaction [Line Items]</t>
  </si>
  <si>
    <t>Related Party Transaction, ship Interests, Sale Amou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_);_(&quot;$ &quot;(#,##0.0000)" numFmtId="168"/>
    <numFmt formatCode="_(&quot;¥ &quot;#,##0_);_(&quot;¥ &quot;(#,##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140310</v>
      </c>
    </row>
    <row spans="1:3" r="11">
      <c t="s" s="4" r="A11">
        <v>17</v>
      </c>
      <c t="s" s="4" r="B11">
        <v>18</v>
      </c>
    </row>
    <row spans="1:3" r="12">
      <c t="s" s="4" r="A12">
        <v>19</v>
      </c>
      <c t="s" s="4" r="B12">
        <v>20</v>
      </c>
    </row>
    <row spans="1:3" r="13">
      <c t="s" s="4" r="A13">
        <v>21</v>
      </c>
      <c t="s" s="4" r="B13">
        <v>22</v>
      </c>
    </row>
    <row spans="1:3" r="14">
      <c t="s" s="4" r="A14">
        <v>23</v>
      </c>
      <c t="n" s="6" r="C14">
        <v>47853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178</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923178</v>
      </c>
      <c t="n" s="7" r="C3">
        <v>17189089</v>
      </c>
    </row>
    <row spans="1:3" r="4">
      <c t="s" s="4" r="A4">
        <v>28</v>
      </c>
      <c t="n" s="6" r="B4">
        <v>433282</v>
      </c>
      <c t="n" s="6" r="C4">
        <v>172633</v>
      </c>
    </row>
    <row spans="1:3" r="5">
      <c t="s" s="4" r="A5">
        <v>29</v>
      </c>
      <c t="n" s="6" r="B5">
        <v>1797287</v>
      </c>
      <c t="n" s="6" r="C5">
        <v>1869942</v>
      </c>
    </row>
    <row spans="1:3" r="6">
      <c t="s" s="4" r="A6">
        <v>30</v>
      </c>
      <c t="n" s="6" r="B6">
        <v>541599</v>
      </c>
      <c t="n" s="6" r="C6">
        <v>600591</v>
      </c>
    </row>
    <row spans="1:3" r="7">
      <c t="s" s="4" r="A7">
        <v>31</v>
      </c>
      <c t="n" s="6" r="B7">
        <v>76293</v>
      </c>
      <c t="n" s="6" r="C7">
        <v>76293</v>
      </c>
    </row>
    <row spans="1:3" r="8">
      <c t="s" s="4" r="A8">
        <v>32</v>
      </c>
      <c t="n" s="6" r="B8">
        <v>174164</v>
      </c>
      <c t="n" s="6" r="C8">
        <v>171140</v>
      </c>
    </row>
    <row spans="1:3" r="9">
      <c t="s" s="4" r="A9">
        <v>33</v>
      </c>
      <c t="n" s="6" r="B9">
        <v>516017</v>
      </c>
      <c t="n" s="6" r="C9">
        <v>5690307</v>
      </c>
    </row>
    <row spans="1:3" r="10">
      <c t="s" s="4" r="A10">
        <v>34</v>
      </c>
      <c t="n" s="6" r="B10">
        <v>115536</v>
      </c>
      <c t="n" s="6" r="C10">
        <v>419765</v>
      </c>
    </row>
    <row spans="1:3" r="11">
      <c t="s" s="4" r="A11">
        <v>35</v>
      </c>
      <c t="n" s="6" r="B11">
        <v>674836</v>
      </c>
      <c t="n" s="6" r="C11">
        <v>1190853</v>
      </c>
    </row>
    <row spans="1:3" r="12">
      <c t="s" s="4" r="A12">
        <v>36</v>
      </c>
      <c t="n" s="6" r="B12">
        <v>24252192</v>
      </c>
      <c t="n" s="6" r="C12">
        <v>27380613</v>
      </c>
    </row>
    <row spans="1:3" r="13">
      <c t="s" s="3" r="A13">
        <v>37</v>
      </c>
    </row>
    <row spans="1:3" r="14">
      <c t="s" s="4" r="A14">
        <v>38</v>
      </c>
      <c t="n" s="6" r="B14">
        <v>3744130</v>
      </c>
      <c t="n" s="6" r="C14">
        <v>3889106</v>
      </c>
    </row>
    <row spans="1:3" r="15">
      <c t="s" s="4" r="A15">
        <v>39</v>
      </c>
      <c t="n" s="6" r="B15">
        <v>2189281</v>
      </c>
      <c t="n" s="6" r="C15">
        <v>2165626</v>
      </c>
    </row>
    <row spans="1:3" r="16">
      <c t="s" s="4" r="A16">
        <v>40</v>
      </c>
      <c t="n" s="6" r="B16">
        <v>809363</v>
      </c>
      <c t="n" s="6" r="C16">
        <v>809363</v>
      </c>
    </row>
    <row spans="1:3" r="17">
      <c t="s" s="4" r="A17">
        <v>41</v>
      </c>
      <c t="n" s="6" r="B17">
        <v>116903</v>
      </c>
      <c t="n" s="6" r="C17">
        <v>27264</v>
      </c>
    </row>
    <row spans="1:3" r="18">
      <c t="s" s="4" r="A18">
        <v>42</v>
      </c>
      <c t="n" s="6" r="B18">
        <v>31111869</v>
      </c>
      <c t="n" s="6" r="C18">
        <v>34271972</v>
      </c>
    </row>
    <row spans="1:3" r="19">
      <c t="s" s="3" r="A19">
        <v>43</v>
      </c>
    </row>
    <row spans="1:3" r="20">
      <c t="s" s="4" r="A20">
        <v>44</v>
      </c>
      <c t="n" s="6" r="B20">
        <v>334762</v>
      </c>
      <c t="n" s="6" r="C20">
        <v>332707</v>
      </c>
    </row>
    <row spans="1:3" r="21">
      <c t="s" s="4" r="A21">
        <v>45</v>
      </c>
      <c t="n" s="6" r="B21">
        <v>449684</v>
      </c>
      <c t="n" s="6" r="C21">
        <v>569226</v>
      </c>
    </row>
    <row spans="1:3" r="22">
      <c t="s" s="4" r="A22">
        <v>46</v>
      </c>
      <c t="n" s="6" r="B22">
        <v>1106679</v>
      </c>
      <c t="n" s="6" r="C22">
        <v>501031</v>
      </c>
    </row>
    <row spans="1:3" r="23">
      <c t="s" s="4" r="A23">
        <v>47</v>
      </c>
      <c t="n" s="6" r="B23">
        <v>397769</v>
      </c>
      <c t="n" s="6" r="C23">
        <v>201352</v>
      </c>
    </row>
    <row spans="1:3" r="24">
      <c t="s" s="4" r="A24">
        <v>48</v>
      </c>
      <c t="n" s="6" r="B24">
        <v>323982</v>
      </c>
      <c t="n" s="6" r="C24">
        <v>257087</v>
      </c>
    </row>
    <row spans="1:3" r="25">
      <c t="s" s="4" r="A25">
        <v>49</v>
      </c>
      <c t="n" s="6" r="B25">
        <v>2612876</v>
      </c>
      <c t="n" s="6" r="C25">
        <v>1861403</v>
      </c>
    </row>
    <row spans="1:3" r="26">
      <c t="s" s="3" r="A26">
        <v>50</v>
      </c>
    </row>
    <row spans="1:3" r="27">
      <c t="s" s="4" r="A27">
        <v>51</v>
      </c>
      <c t="n" s="6" r="B27">
        <v>973429</v>
      </c>
      <c t="n" s="6" r="C27">
        <v>1057720</v>
      </c>
    </row>
    <row spans="1:3" r="28">
      <c t="s" s="4" r="A28">
        <v>52</v>
      </c>
      <c t="n" s="6" r="B28">
        <v>13712638</v>
      </c>
      <c t="n" s="6" r="C28">
        <v>13290000</v>
      </c>
    </row>
    <row spans="1:3" r="29">
      <c t="s" s="4" r="A29">
        <v>53</v>
      </c>
      <c t="n" s="6" r="B29">
        <v>227442</v>
      </c>
      <c t="n" s="6" r="C29">
        <v>25789</v>
      </c>
    </row>
    <row spans="1:3" r="30">
      <c t="s" s="4" r="A30">
        <v>54</v>
      </c>
      <c t="n" s="6" r="B30">
        <v>17526385</v>
      </c>
      <c t="n" s="6" r="C30">
        <v>16234912</v>
      </c>
    </row>
    <row spans="1:3" r="31">
      <c t="s" s="4" r="A31">
        <v>55</v>
      </c>
      <c t="s" s="4" r="B31">
        <v>56</v>
      </c>
      <c t="s" s="4" r="C31">
        <v>56</v>
      </c>
    </row>
    <row spans="1:3" r="32">
      <c t="s" s="3" r="A32">
        <v>57</v>
      </c>
    </row>
    <row spans="1:3" r="33">
      <c t="s" s="4" r="A33">
        <v>58</v>
      </c>
      <c t="n" s="6" r="B33">
        <v>23</v>
      </c>
      <c t="n" s="6" r="C33">
        <v>23</v>
      </c>
    </row>
    <row spans="1:3" r="34">
      <c t="s" s="4" r="A34">
        <v>59</v>
      </c>
      <c t="n" s="6" r="B34">
        <v>280</v>
      </c>
      <c t="n" s="6" r="C34">
        <v>280</v>
      </c>
    </row>
    <row spans="1:3" r="35">
      <c t="s" s="4" r="A35">
        <v>60</v>
      </c>
      <c t="n" s="6" r="B35">
        <v>1186563</v>
      </c>
      <c t="n" s="6" r="C35">
        <v>1185843</v>
      </c>
    </row>
    <row spans="1:3" r="36">
      <c t="s" s="4" r="A36">
        <v>61</v>
      </c>
      <c t="n" s="6" r="B36">
        <v>137857166</v>
      </c>
      <c t="n" s="6" r="C36">
        <v>137585233</v>
      </c>
    </row>
    <row spans="1:3" r="37">
      <c t="s" s="4" r="A37">
        <v>62</v>
      </c>
      <c t="n" s="6" r="B37">
        <v>-125192830</v>
      </c>
      <c t="n" s="6" r="C37">
        <v>-120550108</v>
      </c>
    </row>
    <row spans="1:3" r="38">
      <c t="s" s="4" r="A38">
        <v>63</v>
      </c>
      <c t="n" s="6" r="B38">
        <v>-1584817</v>
      </c>
      <c t="n" s="6" r="C38">
        <v>-1585583</v>
      </c>
    </row>
    <row spans="1:3" r="39">
      <c t="s" s="4" r="A39">
        <v>64</v>
      </c>
      <c t="n" s="6" r="B39">
        <v>12266385</v>
      </c>
      <c t="n" s="6" r="C39">
        <v>16635688</v>
      </c>
    </row>
    <row spans="1:3" r="40">
      <c t="s" s="4" r="A40">
        <v>65</v>
      </c>
      <c t="n" s="6" r="B40">
        <v>1319099</v>
      </c>
      <c t="n" s="6" r="C40">
        <v>1401372</v>
      </c>
    </row>
    <row spans="1:3" r="41">
      <c t="s" s="4" r="A41">
        <v>66</v>
      </c>
      <c t="n" s="6" r="B41">
        <v>13585484</v>
      </c>
      <c t="n" s="6" r="C41">
        <v>18037060</v>
      </c>
    </row>
    <row spans="1:3" r="42">
      <c t="s" s="4" r="A42">
        <v>67</v>
      </c>
      <c t="n" s="7" r="B42">
        <v>31111869</v>
      </c>
      <c t="n" s="7" r="C42">
        <v>3427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2"/>
    <col customWidth="1" max="2" min="2" width="80"/>
  </cols>
  <sheetData>
    <row spans="1:2" r="1">
      <c t="s" s="1" r="A1">
        <v>236</v>
      </c>
      <c t="s" s="2" r="B1">
        <v>1</v>
      </c>
    </row>
    <row spans="1:2" r="2">
      <c t="s" s="2" r="B2">
        <v>2</v>
      </c>
    </row>
    <row spans="1:2" r="3">
      <c t="s" s="3" r="A3">
        <v>172</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row spans="1:2" r="20">
      <c t="s" s="4" r="A20">
        <v>40</v>
      </c>
      <c t="s" s="4" r="B20">
        <v>269</v>
      </c>
    </row>
    <row spans="1:2" r="21">
      <c t="s" s="4" r="A21">
        <v>270</v>
      </c>
      <c t="s" s="4" r="B21">
        <v>271</v>
      </c>
    </row>
    <row spans="1:2" r="22">
      <c t="s" s="4" r="A22">
        <v>272</v>
      </c>
      <c t="s" s="4" r="B22">
        <v>273</v>
      </c>
    </row>
    <row spans="1:2" r="23">
      <c t="s" s="4" r="A23">
        <v>274</v>
      </c>
      <c t="s" s="4" r="B23">
        <v>275</v>
      </c>
    </row>
    <row spans="1:2" r="24">
      <c t="s" s="4" r="A24">
        <v>276</v>
      </c>
      <c t="s" s="4" r="B24">
        <v>277</v>
      </c>
    </row>
    <row spans="1:2" r="25">
      <c t="s" s="4" r="A25">
        <v>278</v>
      </c>
      <c t="s" s="4" r="B25">
        <v>279</v>
      </c>
    </row>
    <row spans="1:2" r="26">
      <c t="s" s="4" r="A26">
        <v>280</v>
      </c>
      <c t="s" s="4" r="B26">
        <v>281</v>
      </c>
    </row>
    <row spans="1:2" r="27">
      <c t="s" s="4" r="A27">
        <v>282</v>
      </c>
      <c t="s" s="4" r="B27">
        <v>283</v>
      </c>
    </row>
    <row spans="1:2" r="28">
      <c t="s" s="4" r="A28">
        <v>284</v>
      </c>
      <c t="s" s="4" r="B28">
        <v>285</v>
      </c>
    </row>
    <row spans="1:2" r="29">
      <c t="s" s="4" r="A29">
        <v>286</v>
      </c>
      <c t="s" s="4" r="B29">
        <v>287</v>
      </c>
    </row>
    <row spans="1:2" r="30">
      <c t="s" s="4" r="A30">
        <v>288</v>
      </c>
      <c t="s" s="4" r="B30">
        <v>289</v>
      </c>
    </row>
    <row spans="1:2" r="31">
      <c t="s" s="4" r="A31">
        <v>290</v>
      </c>
      <c t="s" s="4" r="B31">
        <v>291</v>
      </c>
    </row>
    <row spans="1:2" r="32">
      <c t="s" s="4" r="A32">
        <v>292</v>
      </c>
      <c t="s" s="4" r="B32">
        <v>293</v>
      </c>
    </row>
    <row spans="1:2" r="33">
      <c t="s" s="4" r="A33">
        <v>294</v>
      </c>
      <c t="s" s="4" r="B33">
        <v>295</v>
      </c>
    </row>
    <row spans="1:2" r="34">
      <c t="s" s="4" r="A34">
        <v>296</v>
      </c>
      <c t="s" s="4" r="B34">
        <v>297</v>
      </c>
    </row>
    <row spans="1:2" r="35">
      <c t="s" s="4" r="A35">
        <v>298</v>
      </c>
      <c t="s" s="4" r="B35">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300</v>
      </c>
      <c t="s" s="2" r="B1">
        <v>1</v>
      </c>
    </row>
    <row spans="1:2" r="2">
      <c t="s" s="2" r="B2">
        <v>2</v>
      </c>
    </row>
    <row spans="1:2" r="3">
      <c t="s" s="3" r="A3">
        <v>172</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11</v>
      </c>
      <c t="s" s="2" r="B1">
        <v>1</v>
      </c>
    </row>
    <row spans="1:2" r="2">
      <c t="s" s="2" r="B2">
        <v>2</v>
      </c>
    </row>
    <row spans="1:2" r="3">
      <c t="s" s="3" r="A3">
        <v>312</v>
      </c>
    </row>
    <row spans="1:2" r="4">
      <c t="s" s="4" r="A4">
        <v>313</v>
      </c>
      <c t="s" s="4" r="B4">
        <v>314</v>
      </c>
    </row>
    <row spans="1:2" r="5">
      <c t="s" s="4" r="A5">
        <v>315</v>
      </c>
      <c t="s" s="4" r="B5">
        <v>316</v>
      </c>
    </row>
    <row spans="1:2" r="6">
      <c t="s" s="4" r="A6">
        <v>39</v>
      </c>
      <c t="s" s="4" r="B6">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18</v>
      </c>
      <c t="s" s="2" r="B1">
        <v>1</v>
      </c>
    </row>
    <row spans="1:2" r="2">
      <c t="s" s="2" r="B2">
        <v>2</v>
      </c>
    </row>
    <row spans="1:2" r="3">
      <c t="s" s="3" r="A3">
        <v>319</v>
      </c>
    </row>
    <row spans="1:2" r="4">
      <c t="s" s="4" r="A4">
        <v>40</v>
      </c>
      <c t="s" s="4" r="B4">
        <v>320</v>
      </c>
    </row>
    <row spans="1:2" r="5">
      <c t="s" s="4" r="A5">
        <v>321</v>
      </c>
      <c t="s" s="4" r="B5">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8</v>
      </c>
      <c t="s" s="2" r="B1">
        <v>2</v>
      </c>
      <c t="s" s="2" r="C1">
        <v>25</v>
      </c>
    </row>
    <row spans="1:3" r="2">
      <c t="s" s="4" r="A2">
        <v>69</v>
      </c>
      <c t="n" s="8" r="B2">
        <v>0.01</v>
      </c>
      <c t="n" s="8" r="C2">
        <v>0.01</v>
      </c>
    </row>
    <row spans="1:3" r="3">
      <c t="s" s="4" r="A3">
        <v>70</v>
      </c>
      <c t="n" s="6" r="B3">
        <v>300000000</v>
      </c>
      <c t="n" s="6" r="C3">
        <v>300000000</v>
      </c>
    </row>
    <row spans="1:3" r="4">
      <c t="s" s="4" r="A4">
        <v>71</v>
      </c>
      <c t="n" s="6" r="B4">
        <v>47824821</v>
      </c>
      <c t="n" s="6" r="C4">
        <v>47752821</v>
      </c>
    </row>
    <row spans="1:3" r="5">
      <c t="s" s="4" r="A5">
        <v>72</v>
      </c>
      <c t="n" s="6" r="B5">
        <v>47824821</v>
      </c>
      <c t="n" s="6" r="C5">
        <v>47752821</v>
      </c>
    </row>
    <row spans="1:3" r="6">
      <c t="s" s="4" r="A6">
        <v>73</v>
      </c>
    </row>
    <row spans="1:3" r="7">
      <c t="s" s="4" r="A7">
        <v>74</v>
      </c>
      <c t="n" s="8" r="B7">
        <v>0.01</v>
      </c>
      <c t="n" s="8" r="C7">
        <v>0.01</v>
      </c>
    </row>
    <row spans="1:3" r="8">
      <c t="s" s="4" r="A8">
        <v>75</v>
      </c>
      <c t="n" s="6" r="B8">
        <v>3000</v>
      </c>
      <c t="n" s="6" r="C8">
        <v>3000</v>
      </c>
    </row>
    <row spans="1:3" r="9">
      <c t="s" s="4" r="A9">
        <v>76</v>
      </c>
      <c t="n" s="6" r="B9">
        <v>3000</v>
      </c>
      <c t="n" s="6" r="C9">
        <v>3000</v>
      </c>
    </row>
    <row spans="1:3" r="10">
      <c t="s" s="4" r="A10">
        <v>77</v>
      </c>
      <c t="n" s="6" r="B10">
        <v>2300</v>
      </c>
      <c t="n" s="6" r="C10">
        <v>2300</v>
      </c>
    </row>
    <row spans="1:3" r="11">
      <c t="s" s="4" r="A11">
        <v>78</v>
      </c>
      <c t="n" s="7" r="B11">
        <v>1000</v>
      </c>
      <c t="n" s="7" r="C11">
        <v>1000</v>
      </c>
    </row>
    <row spans="1:3" r="12">
      <c t="s" s="4" r="A12">
        <v>79</v>
      </c>
      <c t="n" s="7" r="B12">
        <v>5393243</v>
      </c>
      <c t="n" s="7" r="C12">
        <v>5317800</v>
      </c>
    </row>
    <row spans="1:3" r="13">
      <c t="s" s="4" r="A13">
        <v>80</v>
      </c>
    </row>
    <row spans="1:3" r="14">
      <c t="s" s="4" r="A14">
        <v>74</v>
      </c>
      <c t="n" s="8" r="B14">
        <v>0.01</v>
      </c>
      <c t="n" s="8" r="C14">
        <v>0.01</v>
      </c>
    </row>
    <row spans="1:3" r="15">
      <c t="s" s="4" r="A15">
        <v>75</v>
      </c>
      <c t="n" s="6" r="B15">
        <v>28048</v>
      </c>
      <c t="n" s="6" r="C15">
        <v>28048</v>
      </c>
    </row>
    <row spans="1:3" r="16">
      <c t="s" s="4" r="A16">
        <v>76</v>
      </c>
      <c t="n" s="6" r="B16">
        <v>28048</v>
      </c>
      <c t="n" s="6" r="C16">
        <v>28048</v>
      </c>
    </row>
    <row spans="1:3" r="17">
      <c t="s" s="4" r="A17">
        <v>77</v>
      </c>
      <c t="n" s="6" r="B17">
        <v>28048</v>
      </c>
      <c t="n" s="6" r="C17">
        <v>28048</v>
      </c>
    </row>
    <row spans="1:3" r="18">
      <c t="s" s="4" r="A18">
        <v>78</v>
      </c>
      <c t="n" s="7" r="B18">
        <v>1000</v>
      </c>
      <c t="n" s="7" r="C18">
        <v>1000</v>
      </c>
    </row>
    <row spans="1:3" r="19">
      <c t="s" s="4" r="A19">
        <v>79</v>
      </c>
      <c t="n" s="7" r="B19">
        <v>8192241</v>
      </c>
      <c t="n" s="7" r="C19">
        <v>12719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3</v>
      </c>
      <c t="s" s="2" r="B1">
        <v>1</v>
      </c>
    </row>
    <row spans="1:2" r="2">
      <c t="s" s="2" r="B2">
        <v>2</v>
      </c>
    </row>
    <row spans="1:2" r="3">
      <c t="s" s="3" r="A3">
        <v>188</v>
      </c>
    </row>
    <row spans="1:2" r="4">
      <c t="s" s="4" r="A4">
        <v>147</v>
      </c>
      <c t="s" s="4" r="B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5</v>
      </c>
      <c t="s" s="2" r="B1">
        <v>1</v>
      </c>
    </row>
    <row spans="1:2" r="2">
      <c t="s" s="2" r="B2">
        <v>2</v>
      </c>
    </row>
    <row spans="1:2" r="3">
      <c t="s" s="3" r="A3">
        <v>196</v>
      </c>
    </row>
    <row spans="1:2" r="4">
      <c t="s" s="4" r="A4">
        <v>326</v>
      </c>
      <c t="s" s="4" r="B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8</v>
      </c>
      <c t="s" s="2" r="B1">
        <v>1</v>
      </c>
    </row>
    <row spans="1:2" r="2">
      <c t="s" s="2" r="B2">
        <v>2</v>
      </c>
    </row>
    <row spans="1:2" r="3">
      <c t="s" s="3" r="A3">
        <v>199</v>
      </c>
    </row>
    <row spans="1:2" r="4">
      <c t="s" s="4" r="A4">
        <v>40</v>
      </c>
      <c t="s" s="4" r="B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30</v>
      </c>
      <c t="s" s="2" r="B1">
        <v>1</v>
      </c>
    </row>
    <row spans="1:2" r="2">
      <c t="s" s="2" r="B2">
        <v>2</v>
      </c>
    </row>
    <row spans="1:2" r="3">
      <c t="s" s="3" r="A3">
        <v>203</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06</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8</v>
      </c>
      <c t="s" s="2" r="B1">
        <v>1</v>
      </c>
    </row>
    <row spans="1:2" r="2">
      <c t="s" s="2" r="B2">
        <v>2</v>
      </c>
    </row>
    <row spans="1:2" r="3">
      <c t="s" s="3" r="A3">
        <v>349</v>
      </c>
    </row>
    <row spans="1:2" r="4">
      <c t="s" s="4" r="A4">
        <v>350</v>
      </c>
      <c t="s" s="4" r="B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13</v>
      </c>
    </row>
    <row spans="1:2" r="4">
      <c t="s" s="4" r="A4">
        <v>353</v>
      </c>
      <c t="s" s="4" r="B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1</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62</v>
      </c>
      <c t="s" s="2" r="B1">
        <v>1</v>
      </c>
    </row>
    <row spans="1:2" r="2">
      <c t="s" s="2" r="B2">
        <v>2</v>
      </c>
    </row>
    <row spans="1:2" r="3">
      <c t="s" s="3" r="A3">
        <v>229</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67</v>
      </c>
      <c t="s" s="2" r="B1">
        <v>2</v>
      </c>
      <c t="s" s="2" r="C1">
        <v>25</v>
      </c>
    </row>
    <row spans="1:3" r="2">
      <c t="s" s="4" r="A2">
        <v>368</v>
      </c>
      <c t="n" s="7" r="B2">
        <v>271935</v>
      </c>
      <c t="n" s="7" r="C2">
        <v>165114</v>
      </c>
    </row>
    <row spans="1:3" r="3">
      <c t="s" s="4" r="A3">
        <v>369</v>
      </c>
      <c t="n" s="6" r="B3">
        <v>1106</v>
      </c>
      <c t="n" s="6" r="C3">
        <v>2219</v>
      </c>
    </row>
    <row spans="1:3" r="4">
      <c t="s" s="4" r="A4">
        <v>370</v>
      </c>
      <c t="n" s="6" r="B4">
        <v>157200</v>
      </c>
      <c t="n" s="6" r="C4">
        <v>0</v>
      </c>
    </row>
    <row spans="1:3" r="5">
      <c t="s" s="4" r="A5">
        <v>371</v>
      </c>
      <c t="n" s="6" r="B5">
        <v>3041</v>
      </c>
      <c t="n" s="6" r="C5">
        <v>5300</v>
      </c>
    </row>
    <row spans="1:3" r="6">
      <c t="s" s="4" r="A6">
        <v>115</v>
      </c>
      <c t="n" s="7" r="B6">
        <v>433282</v>
      </c>
      <c t="n" s="7" r="C6">
        <v>1726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81</v>
      </c>
      <c t="s" s="2" r="B1">
        <v>1</v>
      </c>
    </row>
    <row spans="1:3" r="2">
      <c t="s" s="2" r="B2">
        <v>2</v>
      </c>
      <c t="s" s="2" r="C2">
        <v>82</v>
      </c>
    </row>
    <row spans="1:3" r="3">
      <c t="s" s="3" r="A3">
        <v>83</v>
      </c>
    </row>
    <row spans="1:3" r="4">
      <c t="s" s="4" r="A4">
        <v>84</v>
      </c>
      <c t="n" s="7" r="B4">
        <v>7656561</v>
      </c>
      <c t="n" s="7" r="C4">
        <v>150536</v>
      </c>
    </row>
    <row spans="1:3" r="5">
      <c t="s" s="4" r="A5">
        <v>85</v>
      </c>
      <c t="n" s="6" r="B5">
        <v>0</v>
      </c>
      <c t="n" s="6" r="C5">
        <v>122440</v>
      </c>
    </row>
    <row spans="1:3" r="6">
      <c t="s" s="4" r="A6">
        <v>86</v>
      </c>
      <c t="n" s="6" r="B6">
        <v>7656561</v>
      </c>
      <c t="n" s="6" r="C6">
        <v>272976</v>
      </c>
    </row>
    <row spans="1:3" r="7">
      <c t="s" s="3" r="A7">
        <v>87</v>
      </c>
    </row>
    <row spans="1:3" r="8">
      <c t="s" s="4" r="A8">
        <v>88</v>
      </c>
      <c t="n" s="6" r="B8">
        <v>7766143</v>
      </c>
      <c t="n" s="6" r="C8">
        <v>-13835</v>
      </c>
    </row>
    <row spans="1:3" r="9">
      <c t="s" s="4" r="A9">
        <v>89</v>
      </c>
      <c t="n" s="6" r="B9">
        <v>937725</v>
      </c>
      <c t="n" s="6" r="C9">
        <v>54147</v>
      </c>
    </row>
    <row spans="1:3" r="10">
      <c t="s" s="4" r="A10">
        <v>90</v>
      </c>
      <c t="n" s="6" r="B10">
        <v>1001328</v>
      </c>
      <c t="n" s="6" r="C10">
        <v>1671442</v>
      </c>
    </row>
    <row spans="1:3" r="11">
      <c t="s" s="4" r="A11">
        <v>91</v>
      </c>
      <c t="n" s="6" r="B11">
        <v>2552451</v>
      </c>
      <c t="n" s="6" r="C11">
        <v>2226974</v>
      </c>
    </row>
    <row spans="1:3" r="12">
      <c t="s" s="4" r="A12">
        <v>92</v>
      </c>
      <c t="n" s="6" r="B12">
        <v>154357</v>
      </c>
      <c t="n" s="6" r="C12">
        <v>178590</v>
      </c>
    </row>
    <row spans="1:3" r="13">
      <c t="s" s="4" r="A13">
        <v>93</v>
      </c>
      <c t="n" s="6" r="B13">
        <v>12412004</v>
      </c>
      <c t="n" s="6" r="C13">
        <v>4117318</v>
      </c>
    </row>
    <row spans="1:3" r="14">
      <c t="s" s="4" r="A14">
        <v>94</v>
      </c>
      <c t="n" s="6" r="B14">
        <v>-4755443</v>
      </c>
      <c t="n" s="6" r="C14">
        <v>-3844342</v>
      </c>
    </row>
    <row spans="1:3" r="15">
      <c t="s" s="3" r="A15">
        <v>95</v>
      </c>
    </row>
    <row spans="1:3" r="16">
      <c t="s" s="4" r="A16">
        <v>96</v>
      </c>
      <c t="n" s="6" r="B16">
        <v>23655</v>
      </c>
      <c t="n" s="6" r="C16">
        <v>-47708</v>
      </c>
    </row>
    <row spans="1:3" r="17">
      <c t="s" s="4" r="A17">
        <v>97</v>
      </c>
      <c t="n" s="6" r="B17">
        <v>11358</v>
      </c>
      <c t="n" s="6" r="C17">
        <v>4616</v>
      </c>
    </row>
    <row spans="1:3" r="18">
      <c t="s" s="4" r="A18">
        <v>98</v>
      </c>
      <c t="n" s="6" r="B18">
        <v>-12997</v>
      </c>
      <c t="n" s="6" r="C18">
        <v>-15130</v>
      </c>
    </row>
    <row spans="1:3" r="19">
      <c t="s" s="4" r="A19">
        <v>99</v>
      </c>
      <c t="n" s="6" r="B19">
        <v>8432</v>
      </c>
      <c t="n" s="6" r="C19">
        <v>76437</v>
      </c>
    </row>
    <row spans="1:3" r="20">
      <c t="s" s="4" r="A20">
        <v>100</v>
      </c>
      <c t="n" s="6" r="B20">
        <v>30448</v>
      </c>
      <c t="n" s="6" r="C20">
        <v>18215</v>
      </c>
    </row>
    <row spans="1:3" r="21">
      <c t="s" s="4" r="A21">
        <v>101</v>
      </c>
      <c t="n" s="6" r="B21">
        <v>-4724995</v>
      </c>
      <c t="n" s="6" r="C21">
        <v>-3826127</v>
      </c>
    </row>
    <row spans="1:3" r="22">
      <c t="s" s="4" r="A22">
        <v>102</v>
      </c>
      <c t="n" s="6" r="B22">
        <v>0</v>
      </c>
      <c t="n" s="6" r="C22">
        <v>0</v>
      </c>
    </row>
    <row spans="1:3" r="23">
      <c t="s" s="4" r="A23">
        <v>103</v>
      </c>
      <c t="n" s="6" r="B23">
        <v>-4724995</v>
      </c>
      <c t="n" s="6" r="C23">
        <v>-3826127</v>
      </c>
    </row>
    <row spans="1:3" r="24">
      <c t="s" s="4" r="A24">
        <v>104</v>
      </c>
      <c t="n" s="6" r="B24">
        <v>82273</v>
      </c>
      <c t="n" s="6" r="C24">
        <v>68716</v>
      </c>
    </row>
    <row spans="1:3" r="25">
      <c t="s" s="4" r="A25">
        <v>105</v>
      </c>
      <c t="n" s="6" r="B25">
        <v>-4642722</v>
      </c>
      <c t="n" s="6" r="C25">
        <v>-3757411</v>
      </c>
    </row>
    <row spans="1:3" r="26">
      <c t="s" s="4" r="A26">
        <v>106</v>
      </c>
      <c t="n" s="6" r="B26">
        <v>-75445</v>
      </c>
      <c t="n" s="6" r="C26">
        <v>-76521</v>
      </c>
    </row>
    <row spans="1:3" r="27">
      <c t="s" s="4" r="A27">
        <v>107</v>
      </c>
      <c t="n" s="7" r="B27">
        <v>-4718167</v>
      </c>
      <c t="n" s="7" r="C27">
        <v>-3833932</v>
      </c>
    </row>
    <row spans="1:3" r="28">
      <c t="s" s="4" r="A28">
        <v>108</v>
      </c>
      <c t="n" s="9" r="B28">
        <v>-0.1</v>
      </c>
      <c t="n" s="8" r="C28">
        <v>-0.08</v>
      </c>
    </row>
    <row spans="1:3" r="29">
      <c t="s" s="4" r="A29">
        <v>109</v>
      </c>
      <c t="n" s="6" r="B29">
        <v>47753604</v>
      </c>
      <c t="n" s="6" r="C29">
        <v>45998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2</v>
      </c>
      <c t="s" s="2" r="B1">
        <v>2</v>
      </c>
      <c t="s" s="2" r="C1">
        <v>25</v>
      </c>
    </row>
    <row spans="1:3" r="2">
      <c t="s" s="3" r="A2">
        <v>373</v>
      </c>
    </row>
    <row spans="1:3" r="3">
      <c t="s" s="4" r="A3">
        <v>374</v>
      </c>
      <c t="n" s="7" r="B3">
        <v>169322</v>
      </c>
      <c t="n" s="7" r="C3">
        <v>169322</v>
      </c>
    </row>
    <row spans="1:3" r="4">
      <c t="s" s="4" r="A4">
        <v>375</v>
      </c>
      <c t="n" s="6" r="B4">
        <v>-93029</v>
      </c>
      <c t="n" s="6" r="C4">
        <v>-93029</v>
      </c>
    </row>
    <row spans="1:3" r="5">
      <c t="s" s="4" r="A5">
        <v>376</v>
      </c>
      <c t="n" s="7" r="B5">
        <v>76293</v>
      </c>
      <c t="n" s="7" r="C5">
        <v>762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5"/>
  </cols>
  <sheetData>
    <row spans="1:2" r="1">
      <c t="s" s="1" r="A1">
        <v>377</v>
      </c>
      <c t="s" s="2" r="B1">
        <v>1</v>
      </c>
    </row>
    <row spans="1:2" r="2">
      <c t="s" s="2" r="B2">
        <v>2</v>
      </c>
    </row>
    <row spans="1:2" r="3">
      <c t="s" s="4" r="A3">
        <v>378</v>
      </c>
    </row>
    <row spans="1:2" r="4">
      <c t="s" s="4" r="A4">
        <v>379</v>
      </c>
      <c t="s" s="4" r="B4">
        <v>380</v>
      </c>
    </row>
    <row spans="1:2" r="5">
      <c t="s" s="4" r="A5">
        <v>381</v>
      </c>
    </row>
    <row spans="1:2" r="6">
      <c t="s" s="4" r="A6">
        <v>379</v>
      </c>
      <c t="s" s="4" r="B6">
        <v>380</v>
      </c>
    </row>
    <row spans="1:2" r="7">
      <c t="s" s="4" r="A7">
        <v>382</v>
      </c>
    </row>
    <row spans="1:2" r="8">
      <c t="s" s="4" r="A8">
        <v>379</v>
      </c>
      <c t="s" s="4" r="B8">
        <v>383</v>
      </c>
    </row>
    <row spans="1:2" r="9">
      <c t="s" s="4" r="A9">
        <v>384</v>
      </c>
    </row>
    <row spans="1:2" r="10">
      <c t="s" s="4" r="A10">
        <v>379</v>
      </c>
      <c t="s" s="4" r="B10">
        <v>385</v>
      </c>
    </row>
    <row spans="1:2" r="11">
      <c t="s" s="4" r="A11">
        <v>386</v>
      </c>
    </row>
    <row spans="1:2" r="12">
      <c t="s" s="4" r="A12">
        <v>379</v>
      </c>
      <c t="s" s="4" r="B12">
        <v>385</v>
      </c>
    </row>
    <row spans="1:2" r="13">
      <c t="s" s="4" r="A13">
        <v>387</v>
      </c>
    </row>
    <row spans="1:2" r="14">
      <c t="s" s="4" r="A14">
        <v>379</v>
      </c>
      <c t="s" s="4" r="B1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388</v>
      </c>
      <c t="s" s="2" r="B1">
        <v>1</v>
      </c>
      <c t="s" s="2" r="C1">
        <v>389</v>
      </c>
    </row>
    <row spans="1:3" r="2">
      <c t="s" s="2" r="B2">
        <v>2</v>
      </c>
      <c t="s" s="2" r="C2">
        <v>25</v>
      </c>
    </row>
    <row spans="1:3" r="3">
      <c t="s" s="4" r="A3">
        <v>390</v>
      </c>
      <c t="n" s="7" r="B3">
        <v>27207</v>
      </c>
      <c t="n" s="7" r="C3">
        <v>176967</v>
      </c>
    </row>
    <row spans="1:3" r="4">
      <c t="s" s="4" r="A4">
        <v>391</v>
      </c>
      <c t="n" s="6" r="B4">
        <v>5915</v>
      </c>
      <c t="n" s="6" r="C4">
        <v>44645</v>
      </c>
    </row>
    <row spans="1:3" r="5">
      <c t="s" s="4" r="A5">
        <v>392</v>
      </c>
      <c t="n" s="6" r="B5">
        <v>-157330</v>
      </c>
      <c t="n" s="6" r="C5">
        <v>-318698</v>
      </c>
    </row>
    <row spans="1:3" r="6">
      <c t="s" s="4" r="A6">
        <v>393</v>
      </c>
      <c t="n" s="6" r="B6">
        <v>148481</v>
      </c>
      <c t="n" s="6" r="C6">
        <v>124293</v>
      </c>
    </row>
    <row spans="1:3" r="7">
      <c t="s" s="4" r="A7">
        <v>394</v>
      </c>
      <c t="n" s="7" r="B7">
        <v>24273</v>
      </c>
      <c t="n" s="7" r="C7">
        <v>272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t="s" s="1" r="A1">
        <v>395</v>
      </c>
      <c t="s" s="2" r="B1">
        <v>1</v>
      </c>
    </row>
    <row spans="1:5" r="2">
      <c t="s" s="2" r="B2">
        <v>2</v>
      </c>
      <c t="s" s="2" r="C2">
        <v>82</v>
      </c>
      <c t="s" s="2" r="D2">
        <v>25</v>
      </c>
      <c t="s" s="2" r="E2">
        <v>396</v>
      </c>
    </row>
    <row spans="1:5" r="3">
      <c t="s" s="3" r="A3">
        <v>397</v>
      </c>
    </row>
    <row spans="1:5" r="4">
      <c t="s" s="4" r="A4">
        <v>398</v>
      </c>
      <c t="n" s="7" r="B4">
        <v>422638</v>
      </c>
      <c t="n" s="7" r="C4">
        <v>13290000</v>
      </c>
    </row>
    <row spans="1:5" r="5">
      <c t="s" s="4" r="A5">
        <v>399</v>
      </c>
      <c t="n" s="6" r="B5">
        <v>397769</v>
      </c>
      <c t="n" s="7" r="D5">
        <v>201352</v>
      </c>
    </row>
    <row spans="1:5" r="6">
      <c t="s" s="4" r="A6">
        <v>400</v>
      </c>
      <c t="n" s="6" r="B6">
        <v>13712638</v>
      </c>
      <c t="n" s="7" r="D6">
        <v>13290000</v>
      </c>
      <c t="n" s="7" r="E6">
        <v>13290000</v>
      </c>
    </row>
    <row spans="1:5" r="7">
      <c t="s" s="4" r="A7">
        <v>401</v>
      </c>
    </row>
    <row spans="1:5" r="8">
      <c t="s" s="3" r="A8">
        <v>397</v>
      </c>
    </row>
    <row spans="1:5" r="9">
      <c t="s" s="4" r="A9">
        <v>402</v>
      </c>
      <c t="n" s="6" r="B9">
        <v>0</v>
      </c>
      <c t="n" s="6" r="C9">
        <v>0</v>
      </c>
    </row>
    <row spans="1:5" r="10">
      <c t="s" s="4" r="A10">
        <v>398</v>
      </c>
      <c t="n" s="6" r="B10">
        <v>422638</v>
      </c>
      <c t="n" s="6" r="C10">
        <v>0</v>
      </c>
    </row>
    <row spans="1:5" r="11">
      <c t="s" s="4" r="A11">
        <v>403</v>
      </c>
      <c t="n" s="6" r="B11">
        <v>0</v>
      </c>
      <c t="n" s="6" r="C11">
        <v>0</v>
      </c>
    </row>
    <row spans="1:5" r="12">
      <c t="s" s="4" r="A12">
        <v>394</v>
      </c>
      <c t="n" s="6" r="B12">
        <v>422638</v>
      </c>
      <c t="n" s="6" r="C12">
        <v>0</v>
      </c>
    </row>
    <row spans="1:5" r="13">
      <c t="s" s="4" r="A13">
        <v>399</v>
      </c>
      <c t="n" s="6" r="B13">
        <v>0</v>
      </c>
      <c t="n" s="6" r="C13">
        <v>0</v>
      </c>
    </row>
    <row spans="1:5" r="14">
      <c t="s" s="4" r="A14">
        <v>400</v>
      </c>
      <c t="n" s="7" r="B14">
        <v>422638</v>
      </c>
      <c t="n" s="7" r="C14">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6"/>
    <col customWidth="1" max="6" min="6" width="14"/>
  </cols>
  <sheetData>
    <row spans="1:6" r="1">
      <c t="s" s="1" r="A1">
        <v>404</v>
      </c>
      <c t="s" s="2" r="B1">
        <v>405</v>
      </c>
      <c t="s" s="2" r="C1">
        <v>1</v>
      </c>
      <c t="s" s="2" r="E1">
        <v>389</v>
      </c>
    </row>
    <row spans="1:6" r="2">
      <c t="s" s="2" r="B2">
        <v>406</v>
      </c>
      <c t="s" s="2" r="C2">
        <v>2</v>
      </c>
      <c t="s" s="2" r="D2">
        <v>82</v>
      </c>
      <c t="s" s="2" r="E2">
        <v>25</v>
      </c>
      <c t="s" s="2" r="F2">
        <v>407</v>
      </c>
    </row>
    <row spans="1:6" r="3">
      <c t="s" s="4" r="A3">
        <v>408</v>
      </c>
      <c t="n" s="7" r="E3">
        <v>10878</v>
      </c>
    </row>
    <row spans="1:6" r="4">
      <c t="s" s="4" r="A4">
        <v>409</v>
      </c>
      <c t="n" s="7" r="C4">
        <v>24273</v>
      </c>
      <c t="n" s="6" r="E4">
        <v>27207</v>
      </c>
    </row>
    <row spans="1:6" r="5">
      <c t="s" s="4" r="A5">
        <v>89</v>
      </c>
      <c t="n" s="6" r="C5">
        <v>937725</v>
      </c>
      <c t="n" s="7" r="D5">
        <v>54147</v>
      </c>
    </row>
    <row spans="1:6" r="6">
      <c t="s" s="4" r="A6">
        <v>410</v>
      </c>
      <c t="n" s="7" r="C6">
        <v>18107</v>
      </c>
      <c t="n" s="7" r="D6">
        <v>6656</v>
      </c>
    </row>
    <row spans="1:6" r="7">
      <c t="s" s="4" r="A7">
        <v>411</v>
      </c>
      <c t="n" s="6" r="C7">
        <v>14208306</v>
      </c>
      <c t="n" s="6" r="D7">
        <v>10259093</v>
      </c>
    </row>
    <row spans="1:6" r="8">
      <c t="s" s="4" r="A8">
        <v>412</v>
      </c>
      <c t="s" s="4" r="C8">
        <v>413</v>
      </c>
    </row>
    <row spans="1:6" r="9">
      <c t="s" s="4" r="A9">
        <v>28</v>
      </c>
      <c t="n" s="7" r="C9">
        <v>433282</v>
      </c>
      <c t="n" s="6" r="E9">
        <v>172633</v>
      </c>
    </row>
    <row spans="1:6" r="10">
      <c t="s" s="4" r="A10">
        <v>138</v>
      </c>
      <c t="n" s="6" r="C10">
        <v>0</v>
      </c>
      <c t="n" s="7" r="D10">
        <v>6000</v>
      </c>
    </row>
    <row spans="1:6" r="11">
      <c t="s" s="4" r="A11">
        <v>414</v>
      </c>
      <c t="n" s="7" r="F11">
        <v>500000</v>
      </c>
    </row>
    <row spans="1:6" r="12">
      <c t="s" s="4" r="A12">
        <v>415</v>
      </c>
      <c t="n" s="6" r="E12">
        <v>186000</v>
      </c>
    </row>
    <row spans="1:6" r="13">
      <c t="s" s="4" r="A13">
        <v>47</v>
      </c>
      <c t="n" s="6" r="C13">
        <v>397769</v>
      </c>
      <c t="n" s="6" r="E13">
        <v>201352</v>
      </c>
    </row>
    <row spans="1:6" r="14">
      <c t="s" s="4" r="A14">
        <v>416</v>
      </c>
      <c t="n" s="6" r="C14">
        <v>7656561</v>
      </c>
      <c t="n" s="6" r="D14">
        <v>272976</v>
      </c>
    </row>
    <row spans="1:6" r="15">
      <c t="s" s="4" r="A15">
        <v>417</v>
      </c>
      <c t="n" s="6" r="E15">
        <v>1900000</v>
      </c>
    </row>
    <row spans="1:6" r="16">
      <c t="s" s="4" r="A16">
        <v>418</v>
      </c>
    </row>
    <row spans="1:6" r="17">
      <c t="s" s="4" r="A17">
        <v>47</v>
      </c>
      <c t="n" s="6" r="C17">
        <v>175000</v>
      </c>
      <c t="n" s="7" r="E17">
        <v>370000</v>
      </c>
    </row>
    <row spans="1:6" r="18">
      <c t="s" s="4" r="A18">
        <v>419</v>
      </c>
    </row>
    <row spans="1:6" r="19">
      <c t="s" s="4" r="A19">
        <v>420</v>
      </c>
      <c t="n" s="7" r="C19">
        <v>0</v>
      </c>
      <c t="n" s="6" r="D19">
        <v>122440</v>
      </c>
    </row>
    <row spans="1:6" r="20">
      <c t="s" s="4" r="A20">
        <v>421</v>
      </c>
      <c t="s" s="4" r="C20">
        <v>422</v>
      </c>
    </row>
    <row spans="1:6" r="21">
      <c t="s" s="4" r="A21">
        <v>423</v>
      </c>
      <c t="n" s="7" r="B21">
        <v>5425000</v>
      </c>
    </row>
    <row spans="1:6" r="22">
      <c t="s" s="4" r="A22">
        <v>424</v>
      </c>
    </row>
    <row spans="1:6" r="23">
      <c t="s" s="4" r="A23">
        <v>28</v>
      </c>
      <c t="n" s="7" r="C23">
        <v>174410</v>
      </c>
      <c t="n" s="6" r="D23">
        <v>77000</v>
      </c>
    </row>
    <row spans="1:6" r="24">
      <c t="s" s="4" r="A24">
        <v>425</v>
      </c>
    </row>
    <row spans="1:6" r="25">
      <c t="s" s="4" r="A25">
        <v>28</v>
      </c>
      <c t="n" s="6" r="C25">
        <v>158026</v>
      </c>
      <c t="n" s="6" r="D25">
        <v>31000</v>
      </c>
    </row>
    <row spans="1:6" r="26">
      <c t="s" s="4" r="A26">
        <v>426</v>
      </c>
    </row>
    <row spans="1:6" r="27">
      <c t="s" s="4" r="A27">
        <v>28</v>
      </c>
      <c t="n" s="7" r="C27">
        <v>69014</v>
      </c>
      <c t="n" s="7" r="D27">
        <v>14000</v>
      </c>
    </row>
    <row spans="1:6" r="28">
      <c t="s" s="4" r="A28">
        <v>427</v>
      </c>
    </row>
    <row spans="1:6" r="29">
      <c t="s" s="4" r="A29">
        <v>428</v>
      </c>
      <c t="s" s="4" r="C29">
        <v>429</v>
      </c>
      <c t="s" s="4" r="D29">
        <v>430</v>
      </c>
    </row>
    <row spans="1:6" r="30">
      <c t="s" s="4" r="A30">
        <v>431</v>
      </c>
    </row>
    <row spans="1:6" r="31">
      <c t="s" s="4" r="A31">
        <v>428</v>
      </c>
      <c t="s" s="4" r="C31">
        <v>432</v>
      </c>
    </row>
    <row spans="1:6" r="32">
      <c t="s" s="4" r="A32">
        <v>433</v>
      </c>
    </row>
    <row spans="1:6" r="33">
      <c t="s" s="4" r="A33">
        <v>428</v>
      </c>
      <c t="s" s="4" r="D33">
        <v>434</v>
      </c>
    </row>
    <row spans="1:6" r="34">
      <c t="s" s="4" r="A34">
        <v>435</v>
      </c>
    </row>
    <row spans="1:6" r="35">
      <c t="s" s="4" r="A35">
        <v>428</v>
      </c>
      <c t="s" s="4" r="D35">
        <v>436</v>
      </c>
    </row>
    <row spans="1:6" r="36">
      <c t="s" s="4" r="A36">
        <v>437</v>
      </c>
    </row>
    <row spans="1:6" r="37">
      <c t="s" s="4" r="A37">
        <v>428</v>
      </c>
      <c t="s" s="4" r="D37">
        <v>43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439</v>
      </c>
      <c t="s" s="2" r="B1">
        <v>396</v>
      </c>
      <c t="s" s="2" r="C1">
        <v>2</v>
      </c>
      <c t="s" s="2" r="D1">
        <v>25</v>
      </c>
    </row>
    <row spans="1:4" r="2">
      <c t="s" s="4" r="A2">
        <v>440</v>
      </c>
      <c t="n" s="6" r="C2">
        <v>42000600</v>
      </c>
    </row>
    <row spans="1:4" r="3">
      <c t="s" s="4" r="A3">
        <v>441</v>
      </c>
      <c t="n" s="7" r="C3">
        <v>36729000</v>
      </c>
    </row>
    <row spans="1:4" r="4">
      <c t="s" s="4" r="A4">
        <v>442</v>
      </c>
      <c t="n" s="8" r="C4">
        <v>0.99</v>
      </c>
    </row>
    <row spans="1:4" r="5">
      <c t="s" s="4" r="A5">
        <v>443</v>
      </c>
      <c t="n" s="6" r="C5">
        <v>50000000</v>
      </c>
    </row>
    <row spans="1:4" r="6">
      <c t="s" s="4" r="A6">
        <v>444</v>
      </c>
      <c t="n" s="10" r="C6">
        <v>0.7346</v>
      </c>
    </row>
    <row spans="1:4" r="7">
      <c t="s" s="4" r="A7">
        <v>445</v>
      </c>
      <c t="s" s="4" r="C7">
        <v>446</v>
      </c>
    </row>
    <row spans="1:4" r="8">
      <c t="s" s="4" r="A8">
        <v>447</v>
      </c>
      <c t="n" s="10" r="C8">
        <v>0.6677999999999999</v>
      </c>
    </row>
    <row spans="1:4" r="9">
      <c t="s" s="4" r="A9">
        <v>448</v>
      </c>
      <c t="n" s="6" r="C9">
        <v>1000</v>
      </c>
    </row>
    <row spans="1:4" r="10">
      <c t="s" s="4" r="A10">
        <v>449</v>
      </c>
      <c t="n" s="8" r="C10">
        <v>0.99</v>
      </c>
    </row>
    <row spans="1:4" r="11">
      <c t="s" s="4" r="A11">
        <v>450</v>
      </c>
      <c t="n" s="7" r="B11">
        <v>6800000</v>
      </c>
    </row>
    <row spans="1:4" r="12">
      <c t="s" s="4" r="A12">
        <v>451</v>
      </c>
      <c t="n" s="6" r="B12">
        <v>13300000</v>
      </c>
    </row>
    <row spans="1:4" r="13">
      <c t="s" s="4" r="A13">
        <v>452</v>
      </c>
      <c t="n" s="7" r="B13">
        <v>122800000</v>
      </c>
      <c t="n" s="7" r="C13">
        <v>92320000</v>
      </c>
    </row>
    <row spans="1:4" r="14">
      <c t="s" s="4" r="A14">
        <v>453</v>
      </c>
      <c t="s" s="4" r="B14">
        <v>454</v>
      </c>
      <c t="s" s="4" r="C14">
        <v>455</v>
      </c>
    </row>
    <row spans="1:4" r="15">
      <c t="s" s="4" r="A15">
        <v>456</v>
      </c>
      <c t="s" s="4" r="B15">
        <v>457</v>
      </c>
      <c t="s" s="4" r="C15">
        <v>458</v>
      </c>
    </row>
    <row spans="1:4" r="16">
      <c t="s" s="4" r="A16">
        <v>459</v>
      </c>
      <c t="s" s="4" r="B16">
        <v>460</v>
      </c>
      <c t="s" s="4" r="C16">
        <v>461</v>
      </c>
    </row>
    <row spans="1:4" r="17">
      <c t="s" s="4" r="A17">
        <v>462</v>
      </c>
      <c t="n" s="7" r="B17">
        <v>13290000</v>
      </c>
      <c t="n" s="7" r="C17">
        <v>13712638</v>
      </c>
      <c t="n" s="7" r="D17">
        <v>13290000</v>
      </c>
    </row>
    <row spans="1:4" r="18">
      <c t="s" s="4" r="A18">
        <v>463</v>
      </c>
      <c t="n" s="6" r="C18">
        <v>1950000</v>
      </c>
    </row>
    <row spans="1:4" r="19">
      <c t="s" s="4" r="A19">
        <v>116</v>
      </c>
    </row>
    <row spans="1:4" r="20">
      <c t="s" s="4" r="A20">
        <v>464</v>
      </c>
      <c t="n" s="7" r="D20">
        <v>80000</v>
      </c>
    </row>
    <row spans="1:4" r="21">
      <c t="s" s="4" r="A21">
        <v>465</v>
      </c>
      <c t="n" s="6" r="D21">
        <v>8000000</v>
      </c>
    </row>
    <row spans="1:4" r="22">
      <c t="s" s="4" r="A22">
        <v>442</v>
      </c>
      <c t="n" s="8" r="B22">
        <v>0.85</v>
      </c>
    </row>
    <row spans="1:4" r="23">
      <c t="s" s="4" r="A23">
        <v>466</v>
      </c>
    </row>
    <row spans="1:4" r="24">
      <c t="s" s="4" r="A24">
        <v>441</v>
      </c>
      <c t="n" s="6" r="C24">
        <v>36729000</v>
      </c>
    </row>
    <row spans="1:4" r="25">
      <c t="s" s="4" r="A25">
        <v>467</v>
      </c>
      <c t="n" s="7" r="C25">
        <v>807807</v>
      </c>
    </row>
    <row spans="1:4" r="26">
      <c t="s" s="4" r="A26">
        <v>442</v>
      </c>
      <c t="n" s="10" r="C26">
        <v>0.6677999999999999</v>
      </c>
    </row>
    <row spans="1:4" r="27">
      <c t="s" s="4" r="A27">
        <v>443</v>
      </c>
      <c t="n" s="6" r="C27">
        <v>50000000</v>
      </c>
    </row>
    <row spans="1:4" r="28">
      <c t="s" s="4" r="A28">
        <v>444</v>
      </c>
      <c t="n" s="10" r="C28">
        <v>0.7346</v>
      </c>
    </row>
    <row spans="1:4" r="29">
      <c t="s" s="4" r="A29">
        <v>468</v>
      </c>
      <c t="s" s="4" r="C29">
        <v>469</v>
      </c>
    </row>
    <row spans="1:4" r="30">
      <c t="s" s="4" r="A30">
        <v>470</v>
      </c>
    </row>
    <row spans="1:4" r="31">
      <c t="s" s="4" r="A31">
        <v>464</v>
      </c>
      <c t="n" s="7" r="C31">
        <v>33390000</v>
      </c>
    </row>
    <row spans="1:4" r="32">
      <c t="s" s="4" r="A32">
        <v>465</v>
      </c>
      <c t="n" s="6" r="C32">
        <v>8000000</v>
      </c>
    </row>
    <row spans="1:4" r="33">
      <c t="s" s="4" r="A33">
        <v>471</v>
      </c>
    </row>
    <row spans="1:4" r="34">
      <c t="s" s="4" r="A34">
        <v>464</v>
      </c>
      <c t="n" s="7" r="C34">
        <v>280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472</v>
      </c>
      <c t="s" s="2" r="B1">
        <v>1</v>
      </c>
    </row>
    <row spans="1:4" r="2">
      <c t="s" s="2" r="B2">
        <v>2</v>
      </c>
      <c t="s" s="2" r="C2">
        <v>82</v>
      </c>
      <c t="s" s="2" r="D2">
        <v>25</v>
      </c>
    </row>
    <row spans="1:4" r="3">
      <c t="s" s="4" r="A3">
        <v>473</v>
      </c>
      <c t="n" s="7" r="B3">
        <v>59147</v>
      </c>
      <c t="n" s="7" r="C3">
        <v>0</v>
      </c>
    </row>
    <row spans="1:4" r="4">
      <c t="s" s="4" r="A4">
        <v>474</v>
      </c>
      <c t="n" s="6" r="B4">
        <v>63897</v>
      </c>
      <c t="n" s="6" r="C4">
        <v>0</v>
      </c>
    </row>
    <row spans="1:4" r="5">
      <c t="s" s="4" r="A5">
        <v>475</v>
      </c>
      <c t="n" s="6" r="B5">
        <v>710580</v>
      </c>
      <c t="n" s="7" r="C5">
        <v>303</v>
      </c>
    </row>
    <row spans="1:4" r="6">
      <c t="s" s="4" r="A6">
        <v>476</v>
      </c>
      <c t="n" s="7" r="B6">
        <v>-25863</v>
      </c>
      <c t="n" s="7" r="D6">
        <v>-85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477</v>
      </c>
      <c t="s" s="2" r="B1">
        <v>1</v>
      </c>
    </row>
    <row spans="1:3" r="2">
      <c t="s" s="2" r="B2">
        <v>2</v>
      </c>
      <c t="s" s="2" r="C2">
        <v>82</v>
      </c>
    </row>
    <row spans="1:3" r="3">
      <c t="s" s="4" r="A3">
        <v>83</v>
      </c>
      <c t="n" s="7" r="B3">
        <v>779155</v>
      </c>
      <c t="n" s="7" r="C3">
        <v>11951</v>
      </c>
    </row>
    <row spans="1:3" r="4">
      <c t="s" s="4" r="A4">
        <v>478</v>
      </c>
      <c t="n" s="6" r="B4">
        <v>103421</v>
      </c>
      <c t="n" s="6" r="C4">
        <v>-26011</v>
      </c>
    </row>
    <row spans="1:3" r="5">
      <c t="s" s="4" r="A5">
        <v>479</v>
      </c>
      <c t="n" s="6" r="B5">
        <v>-202887</v>
      </c>
      <c t="n" s="6" r="C5">
        <v>-378652</v>
      </c>
    </row>
    <row spans="1:3" r="6">
      <c t="s" s="4" r="A6">
        <v>480</v>
      </c>
      <c t="n" s="7" r="B6">
        <v>-187473</v>
      </c>
      <c t="n" s="7" r="C6">
        <v>-3576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81</v>
      </c>
      <c t="s" s="2" r="B1">
        <v>482</v>
      </c>
      <c t="s" s="2" r="C1">
        <v>483</v>
      </c>
      <c t="s" s="2" r="D1">
        <v>484</v>
      </c>
      <c t="s" s="2" r="E1">
        <v>485</v>
      </c>
      <c t="s" s="2" r="F1">
        <v>486</v>
      </c>
      <c t="s" s="2" r="G1">
        <v>487</v>
      </c>
    </row>
    <row spans="1:7" r="2">
      <c t="s" s="4" r="A2">
        <v>488</v>
      </c>
      <c t="n" s="7" r="B2">
        <v>775537</v>
      </c>
    </row>
    <row spans="1:7" r="3">
      <c t="s" s="4" r="A3">
        <v>489</v>
      </c>
    </row>
    <row spans="1:7" r="4">
      <c t="s" s="4" r="A4">
        <v>490</v>
      </c>
      <c t="s" s="4" r="E4">
        <v>491</v>
      </c>
    </row>
    <row spans="1:7" r="5">
      <c t="s" s="4" r="A5">
        <v>492</v>
      </c>
    </row>
    <row spans="1:7" r="6">
      <c t="s" s="4" r="A6">
        <v>490</v>
      </c>
      <c t="s" s="4" r="D6">
        <v>493</v>
      </c>
    </row>
    <row spans="1:7" r="7">
      <c t="s" s="4" r="A7">
        <v>494</v>
      </c>
      <c t="n" s="7" r="D7">
        <v>3300000</v>
      </c>
    </row>
    <row spans="1:7" r="8">
      <c t="s" s="4" r="A8">
        <v>495</v>
      </c>
    </row>
    <row spans="1:7" r="9">
      <c t="s" s="4" r="A9">
        <v>488</v>
      </c>
      <c t="n" s="7" r="B9">
        <v>481870</v>
      </c>
    </row>
    <row spans="1:7" r="10">
      <c t="s" s="4" r="A10">
        <v>496</v>
      </c>
    </row>
    <row spans="1:7" r="11">
      <c t="s" s="4" r="A11">
        <v>490</v>
      </c>
      <c t="s" s="4" r="B11">
        <v>497</v>
      </c>
      <c t="s" s="4" r="C11">
        <v>497</v>
      </c>
      <c t="s" s="4" r="E11">
        <v>498</v>
      </c>
    </row>
    <row spans="1:7" r="12">
      <c t="s" s="4" r="A12">
        <v>494</v>
      </c>
      <c t="n" s="7" r="D12">
        <v>200000</v>
      </c>
    </row>
    <row spans="1:7" r="13">
      <c t="s" s="4" r="A13">
        <v>499</v>
      </c>
      <c t="n" s="7" r="G13">
        <v>816298</v>
      </c>
    </row>
    <row spans="1:7" r="14">
      <c t="s" s="4" r="A14">
        <v>500</v>
      </c>
    </row>
    <row spans="1:7" r="15">
      <c t="s" s="4" r="A15">
        <v>494</v>
      </c>
      <c t="n" s="7" r="E15">
        <v>200000</v>
      </c>
    </row>
    <row spans="1:7" r="16">
      <c t="s" s="4" r="A16">
        <v>501</v>
      </c>
      <c t="n" s="7" r="B16">
        <v>42000000</v>
      </c>
      <c t="n" s="11" r="C16">
        <v>250000000</v>
      </c>
    </row>
    <row spans="1:7" r="17">
      <c t="s" s="4" r="A17">
        <v>502</v>
      </c>
      <c t="n" s="6" r="E17">
        <v>13600000</v>
      </c>
    </row>
    <row spans="1:7" r="18">
      <c t="s" s="4" r="A18">
        <v>503</v>
      </c>
    </row>
    <row spans="1:7" r="19">
      <c t="s" s="4" r="A19">
        <v>490</v>
      </c>
      <c t="s" s="4" r="B19">
        <v>504</v>
      </c>
      <c t="s" s="4" r="C19">
        <v>504</v>
      </c>
    </row>
    <row spans="1:7" r="20">
      <c t="s" s="4" r="A20">
        <v>505</v>
      </c>
      <c t="n" s="11" r="F20">
        <v>20000000</v>
      </c>
    </row>
    <row spans="1:7" r="21">
      <c t="s" s="4" r="A21">
        <v>506</v>
      </c>
      <c t="n" s="7" r="E21">
        <v>3200000</v>
      </c>
    </row>
    <row spans="1:7" r="22">
      <c t="s" s="4" r="A22">
        <v>507</v>
      </c>
    </row>
    <row spans="1:7" r="23">
      <c t="s" s="4" r="A23">
        <v>490</v>
      </c>
      <c t="s" s="4" r="D23">
        <v>434</v>
      </c>
    </row>
    <row spans="1:7" r="24">
      <c t="s" s="4" r="A24">
        <v>508</v>
      </c>
      <c t="n" s="7" r="D24">
        <v>4100000</v>
      </c>
    </row>
    <row spans="1:7" r="25">
      <c t="s" s="4" r="A25">
        <v>509</v>
      </c>
      <c t="n" s="7" r="D2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s="1" r="A1">
        <v>510</v>
      </c>
      <c t="s" s="2" r="B1">
        <v>1</v>
      </c>
      <c t="s" s="2" r="D1">
        <v>389</v>
      </c>
    </row>
    <row spans="1:4" r="2">
      <c t="s" s="2" r="B2">
        <v>2</v>
      </c>
      <c t="s" s="2" r="C2">
        <v>82</v>
      </c>
      <c t="s" s="2" r="D2">
        <v>25</v>
      </c>
    </row>
    <row spans="1:4" r="3">
      <c t="s" s="4" r="A3">
        <v>511</v>
      </c>
      <c t="n" s="7" r="B3">
        <v>0</v>
      </c>
      <c t="n" s="7" r="C3">
        <v>225829</v>
      </c>
    </row>
    <row spans="1:4" r="4">
      <c t="s" s="4" r="A4">
        <v>40</v>
      </c>
      <c t="n" s="6" r="B4">
        <v>0</v>
      </c>
      <c t="n" s="7" r="D4">
        <v>6284</v>
      </c>
    </row>
    <row spans="1:4" r="5">
      <c t="s" s="4" r="A5">
        <v>512</v>
      </c>
    </row>
    <row spans="1:4" r="6">
      <c t="s" s="4" r="A6">
        <v>511</v>
      </c>
      <c t="n" s="6" r="B6">
        <v>327127</v>
      </c>
    </row>
    <row spans="1:4" r="7">
      <c t="s" s="4" r="A7">
        <v>513</v>
      </c>
      <c t="n" s="6" r="B7">
        <v>320843</v>
      </c>
    </row>
    <row spans="1:4" r="8">
      <c t="s" s="4" r="A8">
        <v>40</v>
      </c>
      <c t="n" s="7" r="B8">
        <v>6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10</v>
      </c>
      <c t="s" s="2" r="B1">
        <v>1</v>
      </c>
    </row>
    <row spans="1:3" r="2">
      <c t="s" s="2" r="B2">
        <v>2</v>
      </c>
      <c t="s" s="2" r="C2">
        <v>82</v>
      </c>
    </row>
    <row spans="1:3" r="3">
      <c t="s" s="4" r="A3">
        <v>103</v>
      </c>
      <c t="n" s="7" r="B3">
        <v>-4724995</v>
      </c>
      <c t="n" s="7" r="C3">
        <v>-3826127</v>
      </c>
    </row>
    <row spans="1:3" r="4">
      <c t="s" s="4" r="A4">
        <v>111</v>
      </c>
      <c t="n" s="6" r="B4">
        <v>766</v>
      </c>
      <c t="n" s="6" r="C4">
        <v>-1650</v>
      </c>
    </row>
    <row spans="1:3" r="5">
      <c t="s" s="4" r="A5">
        <v>112</v>
      </c>
      <c t="n" s="6" r="B5">
        <v>-4724229</v>
      </c>
      <c t="n" s="6" r="C5">
        <v>-3827777</v>
      </c>
    </row>
    <row spans="1:3" r="6">
      <c t="s" s="4" r="A6">
        <v>104</v>
      </c>
      <c t="n" s="6" r="B6">
        <v>-82273</v>
      </c>
      <c t="n" s="6" r="C6">
        <v>-68716</v>
      </c>
    </row>
    <row spans="1:3" r="7">
      <c t="s" s="4" r="A7">
        <v>113</v>
      </c>
      <c t="n" s="7" r="B7">
        <v>-4641956</v>
      </c>
      <c t="n" s="7" r="C7">
        <v>-3759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s="1" r="A1">
        <v>514</v>
      </c>
      <c t="s" s="2" r="B1">
        <v>487</v>
      </c>
    </row>
    <row spans="1:2" r="2">
      <c t="s" s="4" r="A2">
        <v>515</v>
      </c>
      <c t="n" s="7" r="B2">
        <v>151522</v>
      </c>
    </row>
    <row spans="1:2" r="3">
      <c t="s" s="4" r="A3">
        <v>512</v>
      </c>
    </row>
    <row spans="1:2" r="4">
      <c t="s" s="4" r="A4">
        <v>31</v>
      </c>
      <c t="n" s="6" r="B4">
        <v>169321</v>
      </c>
    </row>
    <row spans="1:2" r="5">
      <c t="s" s="4" r="A5">
        <v>516</v>
      </c>
      <c t="n" s="7" r="B5">
        <v>3208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517</v>
      </c>
      <c t="s" s="2" r="B1">
        <v>405</v>
      </c>
      <c t="s" s="2" r="C1">
        <v>1</v>
      </c>
      <c t="s" s="2" r="E1">
        <v>389</v>
      </c>
    </row>
    <row spans="1:5" r="2">
      <c t="s" s="2" r="B2">
        <v>518</v>
      </c>
      <c t="s" s="2" r="C2">
        <v>2</v>
      </c>
      <c t="s" s="2" r="D2">
        <v>82</v>
      </c>
      <c t="s" s="2" r="E2">
        <v>25</v>
      </c>
    </row>
    <row spans="1:5" r="3">
      <c t="s" s="4" r="A3">
        <v>519</v>
      </c>
      <c t="n" s="7" r="C3">
        <v>0</v>
      </c>
      <c t="n" s="7" r="D3">
        <v>225829</v>
      </c>
    </row>
    <row spans="1:5" r="4">
      <c t="s" s="4" r="A4">
        <v>520</v>
      </c>
      <c t="n" s="7" r="C4">
        <v>0</v>
      </c>
      <c t="n" s="7" r="E4">
        <v>6284</v>
      </c>
    </row>
    <row spans="1:5" r="5">
      <c t="s" s="4" r="A5">
        <v>496</v>
      </c>
    </row>
    <row spans="1:5" r="6">
      <c t="s" s="4" r="A6">
        <v>490</v>
      </c>
      <c t="s" s="4" r="B6">
        <v>521</v>
      </c>
    </row>
    <row spans="1:5" r="7">
      <c t="s" s="4" r="A7">
        <v>522</v>
      </c>
      <c t="n" s="7" r="B7">
        <v>171205</v>
      </c>
    </row>
    <row spans="1:5" r="8">
      <c t="s" s="4" r="A8">
        <v>523</v>
      </c>
      <c t="n" s="7" r="E8">
        <v>33700</v>
      </c>
    </row>
    <row spans="1:5" r="9">
      <c t="s" s="4" r="A9">
        <v>524</v>
      </c>
    </row>
    <row spans="1:5" r="10">
      <c t="s" s="4" r="A10">
        <v>522</v>
      </c>
      <c t="n" s="6" r="B10">
        <v>159205</v>
      </c>
    </row>
    <row spans="1:5" r="11">
      <c t="s" s="4" r="A11">
        <v>525</v>
      </c>
    </row>
    <row spans="1:5" r="12">
      <c t="s" s="4" r="A12">
        <v>522</v>
      </c>
      <c t="n" s="6" r="B12">
        <v>12000</v>
      </c>
    </row>
    <row spans="1:5" r="13">
      <c t="s" s="4" r="A13">
        <v>526</v>
      </c>
    </row>
    <row spans="1:5" r="14">
      <c t="s" s="4" r="A14">
        <v>520</v>
      </c>
      <c t="n" s="7" r="B14">
        <v>628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527</v>
      </c>
      <c t="s" s="2" r="B1">
        <v>1</v>
      </c>
    </row>
    <row spans="1:4" r="2">
      <c t="s" s="2" r="B2">
        <v>2</v>
      </c>
      <c t="s" s="2" r="C2">
        <v>82</v>
      </c>
      <c t="s" s="2" r="D2">
        <v>25</v>
      </c>
    </row>
    <row spans="1:4" r="3">
      <c t="s" s="4" r="A3">
        <v>528</v>
      </c>
      <c t="n" s="7" r="B3">
        <v>-4642722</v>
      </c>
      <c t="n" s="7" r="C3">
        <v>-3757411</v>
      </c>
    </row>
    <row spans="1:4" r="4">
      <c t="s" s="4" r="A4">
        <v>62</v>
      </c>
      <c t="n" s="6" r="B4">
        <v>-125192830</v>
      </c>
      <c t="n" s="7" r="D4">
        <v>-120550108</v>
      </c>
    </row>
    <row spans="1:4" r="5">
      <c t="s" s="4" r="A5">
        <v>529</v>
      </c>
      <c t="n" s="6" r="B5">
        <v>12266385</v>
      </c>
      <c t="n" s="6" r="D5">
        <v>16635688</v>
      </c>
    </row>
    <row spans="1:4" r="6">
      <c t="s" s="4" r="A6">
        <v>530</v>
      </c>
      <c t="n" s="7" r="B6">
        <v>17526385</v>
      </c>
      <c t="n" s="7" r="D6">
        <v>162349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531</v>
      </c>
      <c t="s" s="2" r="B1">
        <v>2</v>
      </c>
      <c t="s" s="2" r="C1">
        <v>25</v>
      </c>
    </row>
    <row spans="1:3" r="2">
      <c t="s" s="4" r="A2">
        <v>532</v>
      </c>
      <c t="n" s="7" r="B2">
        <v>1728316</v>
      </c>
      <c t="n" s="7" r="C2">
        <v>1857471</v>
      </c>
    </row>
    <row spans="1:3" r="3">
      <c t="s" s="4" r="A3">
        <v>533</v>
      </c>
      <c t="n" s="6" r="B3">
        <v>68971</v>
      </c>
      <c t="n" s="6" r="C3">
        <v>12471</v>
      </c>
    </row>
    <row spans="1:3" r="4">
      <c t="s" s="4" r="A4">
        <v>115</v>
      </c>
      <c t="n" s="7" r="B4">
        <v>1797287</v>
      </c>
      <c t="n" s="7" r="C4">
        <v>18699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534</v>
      </c>
      <c t="s" s="2" r="B1">
        <v>535</v>
      </c>
    </row>
    <row spans="1:2" r="2">
      <c t="s" s="4" r="A2">
        <v>536</v>
      </c>
      <c t="n" s="7" r="B2">
        <v>150000</v>
      </c>
    </row>
    <row spans="1:2" r="3">
      <c t="s" s="4" r="A3">
        <v>537</v>
      </c>
      <c t="s" s="4" r="B3">
        <v>5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38</v>
      </c>
      <c t="s" s="2" r="B1">
        <v>2</v>
      </c>
      <c t="s" s="2" r="C1">
        <v>25</v>
      </c>
    </row>
    <row spans="1:3" r="2">
      <c t="s" s="4" r="A2">
        <v>539</v>
      </c>
      <c t="n" s="7" r="B2">
        <v>217000</v>
      </c>
      <c t="n" s="7" r="C2">
        <v>217000</v>
      </c>
    </row>
    <row spans="1:3" r="3">
      <c t="s" s="4" r="A3">
        <v>540</v>
      </c>
      <c t="n" s="6" r="B3">
        <v>3931129</v>
      </c>
      <c t="n" s="6" r="C3">
        <v>3931129</v>
      </c>
    </row>
    <row spans="1:3" r="4">
      <c t="s" s="4" r="A4">
        <v>541</v>
      </c>
      <c t="n" s="6" r="B4">
        <v>3938274</v>
      </c>
      <c t="n" s="6" r="C4">
        <v>3953788</v>
      </c>
    </row>
    <row spans="1:3" r="5">
      <c t="s" s="4" r="A5">
        <v>542</v>
      </c>
      <c t="n" s="6" r="B5">
        <v>433509</v>
      </c>
      <c t="n" s="6" r="C5">
        <v>424359</v>
      </c>
    </row>
    <row spans="1:3" r="6">
      <c t="s" s="4" r="A6">
        <v>543</v>
      </c>
      <c t="n" s="6" r="B6">
        <v>8519912</v>
      </c>
      <c t="n" s="6" r="C6">
        <v>8526276</v>
      </c>
    </row>
    <row spans="1:3" r="7">
      <c t="s" s="4" r="A7">
        <v>544</v>
      </c>
      <c t="n" s="6" r="B7">
        <v>-4775782</v>
      </c>
      <c t="n" s="6" r="C7">
        <v>-4637170</v>
      </c>
    </row>
    <row spans="1:3" r="8">
      <c t="s" s="4" r="A8">
        <v>38</v>
      </c>
      <c t="n" s="7" r="B8">
        <v>3744130</v>
      </c>
      <c t="n" s="7" r="C8">
        <v>38891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45</v>
      </c>
      <c t="s" s="2" r="B1">
        <v>1</v>
      </c>
    </row>
    <row spans="1:3" r="2">
      <c t="s" s="2" r="B2">
        <v>2</v>
      </c>
      <c t="s" s="2" r="C2">
        <v>82</v>
      </c>
    </row>
    <row spans="1:3" r="3">
      <c t="s" s="4" r="A3">
        <v>137</v>
      </c>
      <c t="n" s="7" r="B3">
        <v>156464</v>
      </c>
      <c t="n" s="7" r="C3">
        <v>2082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15"/>
    <col customWidth="1" max="3" min="3" width="16"/>
  </cols>
  <sheetData>
    <row spans="1:3" r="1">
      <c t="s" s="1" r="A1">
        <v>546</v>
      </c>
      <c t="s" s="2" r="B1">
        <v>1</v>
      </c>
      <c t="s" s="2" r="C1">
        <v>389</v>
      </c>
    </row>
    <row spans="1:3" r="2">
      <c t="s" s="2" r="B2">
        <v>2</v>
      </c>
      <c t="s" s="2" r="C2">
        <v>25</v>
      </c>
    </row>
    <row spans="1:3" r="3">
      <c t="s" s="4" r="A3">
        <v>390</v>
      </c>
      <c t="n" s="7" r="B3">
        <v>809363</v>
      </c>
      <c t="n" s="7" r="C3">
        <v>803079</v>
      </c>
    </row>
    <row spans="1:3" r="4">
      <c t="s" s="4" r="A4">
        <v>40</v>
      </c>
      <c t="n" s="6" r="B4">
        <v>0</v>
      </c>
      <c t="n" s="6" r="C4">
        <v>6284</v>
      </c>
    </row>
    <row spans="1:3" r="5">
      <c t="s" s="4" r="A5">
        <v>394</v>
      </c>
      <c t="n" s="7" r="B5">
        <v>809363</v>
      </c>
      <c t="n" s="7" r="C5">
        <v>809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t="s" s="1" r="A1">
        <v>547</v>
      </c>
      <c t="s" s="2" r="B1">
        <v>2</v>
      </c>
      <c t="s" s="2" r="C1">
        <v>25</v>
      </c>
      <c t="s" s="2" r="D1">
        <v>548</v>
      </c>
      <c t="s" s="2" r="E1">
        <v>549</v>
      </c>
    </row>
    <row spans="1:5" r="2">
      <c t="s" s="4" r="A2">
        <v>40</v>
      </c>
      <c t="n" s="7" r="B2">
        <v>809363</v>
      </c>
      <c t="n" s="7" r="C2">
        <v>809363</v>
      </c>
      <c t="n" s="7" r="D2">
        <v>803079</v>
      </c>
      <c t="n" s="7" r="E2">
        <v>803079</v>
      </c>
    </row>
    <row spans="1:5" r="3">
      <c t="s" s="4" r="A3">
        <v>550</v>
      </c>
    </row>
    <row spans="1:5" r="4">
      <c t="s" s="4" r="A4">
        <v>40</v>
      </c>
      <c t="n" s="7" r="E4">
        <v>1134000</v>
      </c>
    </row>
    <row spans="1:5" r="5">
      <c t="s" s="4" r="A5">
        <v>551</v>
      </c>
    </row>
    <row spans="1:5" r="6">
      <c t="s" s="4" r="A6">
        <v>40</v>
      </c>
      <c t="n" s="7" r="C6">
        <v>62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52</v>
      </c>
      <c t="s" s="2" r="B1">
        <v>2</v>
      </c>
      <c t="s" s="2" r="C1">
        <v>25</v>
      </c>
    </row>
    <row spans="1:3" r="2">
      <c t="s" s="4" r="A2">
        <v>44</v>
      </c>
      <c t="n" s="7" r="B2">
        <v>334762</v>
      </c>
      <c t="n" s="7" r="C2">
        <v>332707</v>
      </c>
    </row>
    <row spans="1:3" r="3">
      <c t="s" s="4" r="A3">
        <v>553</v>
      </c>
      <c t="n" s="6" r="B3">
        <v>973429</v>
      </c>
      <c t="n" s="6" r="C3">
        <v>1057720</v>
      </c>
    </row>
    <row spans="1:3" r="4">
      <c t="s" s="4" r="A4">
        <v>115</v>
      </c>
      <c t="n" s="7" r="B4">
        <v>1308191</v>
      </c>
      <c t="n" s="7" r="C4">
        <v>1390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3"/>
    <col customWidth="1" max="3" min="3" width="48"/>
    <col customWidth="1" max="4" min="4" width="37"/>
    <col customWidth="1" max="5" min="5" width="22"/>
    <col customWidth="1" max="6" min="6" width="36"/>
    <col customWidth="1" max="7" min="7" width="20"/>
    <col customWidth="1" max="8" min="8" width="46"/>
    <col customWidth="1" max="9" min="9" width="24"/>
  </cols>
  <sheetData>
    <row spans="1:9" r="1">
      <c t="s" s="1" r="A1">
        <v>114</v>
      </c>
      <c t="s" s="2" r="B1">
        <v>115</v>
      </c>
      <c t="s" s="2" r="C1">
        <v>73</v>
      </c>
      <c t="s" s="2" r="D1">
        <v>80</v>
      </c>
      <c t="s" s="2" r="E1">
        <v>116</v>
      </c>
      <c t="s" s="2" r="F1">
        <v>117</v>
      </c>
      <c t="s" s="2" r="G1">
        <v>118</v>
      </c>
      <c t="s" s="2" r="H1">
        <v>119</v>
      </c>
      <c t="s" s="2" r="I1">
        <v>120</v>
      </c>
    </row>
    <row spans="1:9" r="2">
      <c t="s" s="4" r="A2">
        <v>121</v>
      </c>
      <c t="n" s="7" r="C2">
        <v>26</v>
      </c>
      <c t="n" s="7" r="D2">
        <v>0</v>
      </c>
      <c t="n" s="7" r="E2">
        <v>1099608</v>
      </c>
      <c t="n" s="7" r="F2">
        <v>117104936</v>
      </c>
      <c t="n" s="7" r="G2">
        <v>-102674049</v>
      </c>
      <c t="n" s="7" r="H2">
        <v>-1589486</v>
      </c>
      <c t="n" s="7" r="I2">
        <v>1734194</v>
      </c>
    </row>
    <row spans="1:9" r="3">
      <c t="s" s="4" r="A3">
        <v>122</v>
      </c>
      <c t="n" s="6" r="C3">
        <v>2575</v>
      </c>
      <c t="n" s="6" r="D3">
        <v>0</v>
      </c>
      <c t="n" s="6" r="E3">
        <v>39129334</v>
      </c>
    </row>
    <row spans="1:9" r="4">
      <c t="s" s="4" r="A4">
        <v>103</v>
      </c>
      <c t="n" s="6" r="G4">
        <v>-17876058</v>
      </c>
      <c t="n" s="6" r="I4">
        <v>-386436</v>
      </c>
    </row>
    <row spans="1:9" r="5">
      <c t="s" s="4" r="A5">
        <v>123</v>
      </c>
      <c t="n" s="6" r="H5">
        <v>3903</v>
      </c>
    </row>
    <row spans="1:9" r="6">
      <c t="s" s="4" r="A6">
        <v>124</v>
      </c>
      <c t="n" s="7" r="D6">
        <v>280</v>
      </c>
      <c t="n" s="7" r="E6">
        <v>80000</v>
      </c>
      <c t="n" s="6" r="F6">
        <v>19211913</v>
      </c>
    </row>
    <row spans="1:9" r="7">
      <c t="s" s="4" r="A7">
        <v>125</v>
      </c>
      <c t="n" s="6" r="D7">
        <v>28048</v>
      </c>
      <c t="n" s="6" r="E7">
        <v>8000000</v>
      </c>
    </row>
    <row spans="1:9" r="8">
      <c t="s" s="4" r="A8">
        <v>126</v>
      </c>
      <c t="n" s="7" r="E8">
        <v>2708</v>
      </c>
      <c t="n" s="6" r="F8">
        <v>1271908</v>
      </c>
    </row>
    <row spans="1:9" r="9">
      <c t="s" s="4" r="A9">
        <v>127</v>
      </c>
      <c t="n" s="6" r="E9">
        <v>270791</v>
      </c>
    </row>
    <row spans="1:9" r="10">
      <c t="s" s="4" r="A10">
        <v>128</v>
      </c>
      <c t="n" s="7" r="C10">
        <v>-3</v>
      </c>
      <c t="n" s="7" r="E10">
        <v>3527</v>
      </c>
      <c t="n" s="6" r="F10">
        <v>-3524</v>
      </c>
    </row>
    <row spans="1:9" r="11">
      <c t="s" s="4" r="A11">
        <v>129</v>
      </c>
      <c t="n" s="6" r="C11">
        <v>-275</v>
      </c>
      <c t="n" s="6" r="E11">
        <v>352696</v>
      </c>
    </row>
    <row spans="1:9" r="12">
      <c t="s" s="4" r="A12">
        <v>130</v>
      </c>
      <c t="n" s="7" r="B12">
        <v>16635688</v>
      </c>
      <c t="n" s="7" r="C12">
        <v>23</v>
      </c>
      <c t="n" s="7" r="D12">
        <v>280</v>
      </c>
      <c t="n" s="7" r="E12">
        <v>1185843</v>
      </c>
      <c t="n" s="6" r="F12">
        <v>137585233</v>
      </c>
      <c t="n" s="6" r="G12">
        <v>-120550108</v>
      </c>
      <c t="n" s="6" r="H12">
        <v>-1585583</v>
      </c>
      <c t="n" s="6" r="I12">
        <v>1401372</v>
      </c>
    </row>
    <row spans="1:9" r="13">
      <c t="s" s="4" r="A13">
        <v>131</v>
      </c>
      <c t="n" s="6" r="C13">
        <v>2300</v>
      </c>
      <c t="n" s="6" r="D13">
        <v>28048</v>
      </c>
      <c t="n" s="6" r="E13">
        <v>47752821</v>
      </c>
    </row>
    <row spans="1:9" r="14">
      <c t="s" s="4" r="A14">
        <v>103</v>
      </c>
      <c t="n" s="6" r="B14">
        <v>-4642722</v>
      </c>
      <c t="n" s="6" r="G14">
        <v>-4642722</v>
      </c>
      <c t="n" s="6" r="I14">
        <v>-82273</v>
      </c>
    </row>
    <row spans="1:9" r="15">
      <c t="s" s="4" r="A15">
        <v>123</v>
      </c>
      <c t="n" s="6" r="H15">
        <v>766</v>
      </c>
    </row>
    <row spans="1:9" r="16">
      <c t="s" s="4" r="A16">
        <v>126</v>
      </c>
      <c t="n" s="7" r="E16">
        <v>720</v>
      </c>
      <c t="n" s="6" r="F16">
        <v>271933</v>
      </c>
    </row>
    <row spans="1:9" r="17">
      <c t="s" s="4" r="A17">
        <v>127</v>
      </c>
      <c t="n" s="6" r="E17">
        <v>72000</v>
      </c>
    </row>
    <row spans="1:9" r="18">
      <c t="s" s="4" r="A18">
        <v>132</v>
      </c>
      <c t="n" s="7" r="B18">
        <v>12266385</v>
      </c>
      <c t="n" s="7" r="C18">
        <v>23</v>
      </c>
      <c t="n" s="7" r="D18">
        <v>280</v>
      </c>
      <c t="n" s="7" r="E18">
        <v>1186563</v>
      </c>
      <c t="n" s="7" r="F18">
        <v>137857166</v>
      </c>
      <c t="n" s="7" r="G18">
        <v>-125192830</v>
      </c>
      <c t="n" s="7" r="H18">
        <v>-1584817</v>
      </c>
      <c t="n" s="7" r="I18">
        <v>1319099</v>
      </c>
    </row>
    <row spans="1:9" r="19">
      <c t="s" s="4" r="A19">
        <v>133</v>
      </c>
      <c t="n" s="6" r="C19">
        <v>2300</v>
      </c>
      <c t="n" s="6" r="D19">
        <v>28048</v>
      </c>
      <c t="n" s="6" r="E19">
        <v>478248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25</v>
      </c>
    </row>
    <row spans="1:3" r="2">
      <c t="s" s="4" r="A2">
        <v>555</v>
      </c>
      <c t="n" s="7" r="B2">
        <v>510836</v>
      </c>
      <c t="n" s="7" r="C2">
        <v>534009</v>
      </c>
    </row>
    <row spans="1:3" r="3">
      <c t="s" s="4" r="A3">
        <v>556</v>
      </c>
      <c t="n" s="6" r="B3">
        <v>465529</v>
      </c>
      <c t="n" s="6" r="C3">
        <v>524592</v>
      </c>
    </row>
    <row spans="1:3" r="4">
      <c t="s" s="4" r="A4">
        <v>557</v>
      </c>
      <c t="n" s="6" r="B4">
        <v>331826</v>
      </c>
      <c t="n" s="6" r="C4">
        <v>331826</v>
      </c>
    </row>
    <row spans="1:3" r="5">
      <c t="s" s="4" r="A5">
        <v>558</v>
      </c>
      <c t="n" s="7" r="B5">
        <v>1308191</v>
      </c>
      <c t="n" s="7" r="C5">
        <v>13904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14"/>
    <col customWidth="1" max="3" min="3" width="14"/>
  </cols>
  <sheetData>
    <row spans="1:3" r="1">
      <c t="s" s="1" r="A1">
        <v>559</v>
      </c>
      <c t="s" s="2" r="B1">
        <v>2</v>
      </c>
      <c t="s" s="2" r="C1">
        <v>25</v>
      </c>
    </row>
    <row spans="1:3" r="2">
      <c t="n" s="6" r="A2">
        <v>2017</v>
      </c>
      <c t="n" s="7" r="B2">
        <v>250280</v>
      </c>
    </row>
    <row spans="1:3" r="3">
      <c t="n" s="6" r="A3">
        <v>2018</v>
      </c>
      <c t="n" s="6" r="B3">
        <v>317504</v>
      </c>
    </row>
    <row spans="1:3" r="4">
      <c t="n" s="6" r="A4">
        <v>2019</v>
      </c>
      <c t="n" s="6" r="B4">
        <v>408581</v>
      </c>
    </row>
    <row spans="1:3" r="5">
      <c t="n" s="6" r="A5">
        <v>2020</v>
      </c>
      <c t="n" s="6" r="B5">
        <v>0</v>
      </c>
    </row>
    <row spans="1:3" r="6">
      <c t="n" s="6" r="A6">
        <v>2021</v>
      </c>
      <c t="n" s="6" r="B6">
        <v>0</v>
      </c>
    </row>
    <row spans="1:3" r="7">
      <c t="s" s="4" r="A7">
        <v>560</v>
      </c>
      <c t="n" s="6" r="B7">
        <v>331826</v>
      </c>
    </row>
    <row spans="1:3" r="8">
      <c t="s" s="4" r="A8">
        <v>558</v>
      </c>
      <c t="n" s="7" r="B8">
        <v>1308191</v>
      </c>
      <c t="n" s="7" r="C8">
        <v>13904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61</v>
      </c>
      <c t="s" s="2" r="B1">
        <v>1</v>
      </c>
    </row>
    <row spans="1:3" r="2">
      <c t="s" s="2" r="B2">
        <v>2</v>
      </c>
      <c t="s" s="2" r="C2">
        <v>82</v>
      </c>
    </row>
    <row spans="1:3" r="3">
      <c t="s" s="4" r="A3">
        <v>562</v>
      </c>
      <c t="s" s="4" r="B3">
        <v>454</v>
      </c>
      <c t="s" s="4" r="C3">
        <v>454</v>
      </c>
    </row>
    <row spans="1:3" r="4">
      <c t="s" s="4" r="A4">
        <v>563</v>
      </c>
      <c t="s" s="4" r="B4">
        <v>564</v>
      </c>
      <c t="s" s="4" r="C4">
        <v>565</v>
      </c>
    </row>
    <row spans="1:3" r="5">
      <c t="s" s="4" r="A5">
        <v>566</v>
      </c>
      <c t="s" s="4" r="B5">
        <v>567</v>
      </c>
      <c t="s" s="4" r="C5">
        <v>568</v>
      </c>
    </row>
    <row spans="1:3" r="6">
      <c t="s" s="4" r="A6">
        <v>569</v>
      </c>
      <c t="s" s="4" r="B6">
        <v>570</v>
      </c>
      <c t="s" s="4" r="C6">
        <v>571</v>
      </c>
    </row>
    <row spans="1:3" r="7">
      <c t="s" s="4" r="A7">
        <v>572</v>
      </c>
      <c t="s" s="4" r="B7">
        <v>573</v>
      </c>
      <c t="s" s="4" r="C7">
        <v>574</v>
      </c>
    </row>
    <row spans="1:3" r="8">
      <c t="s" s="4" r="A8">
        <v>575</v>
      </c>
      <c t="s" s="4" r="B8">
        <v>576</v>
      </c>
      <c t="s" s="4" r="C8">
        <v>576</v>
      </c>
    </row>
    <row spans="1:3" r="9">
      <c t="s" s="4" r="A9">
        <v>577</v>
      </c>
      <c t="s" s="4" r="B9">
        <v>578</v>
      </c>
      <c t="s" s="4" r="C9">
        <v>579</v>
      </c>
    </row>
    <row spans="1:3" r="10">
      <c t="s" s="4" r="A10">
        <v>580</v>
      </c>
      <c t="s" s="4" r="B10">
        <v>581</v>
      </c>
      <c t="s" s="4" r="C10">
        <v>5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7"/>
    <col customWidth="1" max="3" min="3" width="24"/>
  </cols>
  <sheetData>
    <row spans="1:3" r="1">
      <c t="s" s="1" r="A1">
        <v>583</v>
      </c>
      <c t="s" s="2" r="B1">
        <v>1</v>
      </c>
      <c t="s" s="2" r="C1">
        <v>389</v>
      </c>
    </row>
    <row spans="1:3" r="2">
      <c t="s" s="2" r="B2">
        <v>2</v>
      </c>
      <c t="s" s="2" r="C2">
        <v>25</v>
      </c>
    </row>
    <row spans="1:3" r="3">
      <c t="s" s="4" r="A3">
        <v>584</v>
      </c>
      <c t="n" s="6" r="B3">
        <v>6111360</v>
      </c>
      <c t="n" s="6" r="C3">
        <v>1577778</v>
      </c>
    </row>
    <row spans="1:3" r="4">
      <c t="s" s="4" r="A4">
        <v>585</v>
      </c>
      <c t="n" s="6" r="B4">
        <v>182500</v>
      </c>
      <c t="n" s="6" r="C4">
        <v>4782100</v>
      </c>
    </row>
    <row spans="1:3" r="5">
      <c t="s" s="4" r="A5">
        <v>586</v>
      </c>
      <c t="n" s="6" r="B5">
        <v>-162350</v>
      </c>
      <c t="n" s="6" r="C5">
        <v>-248518</v>
      </c>
    </row>
    <row spans="1:3" r="6">
      <c t="s" s="4" r="A6">
        <v>587</v>
      </c>
      <c t="n" s="6" r="B6">
        <v>6131510</v>
      </c>
      <c t="n" s="6" r="C6">
        <v>6111360</v>
      </c>
    </row>
    <row spans="1:3" r="7">
      <c t="s" s="4" r="A7">
        <v>588</v>
      </c>
      <c t="n" s="8" r="B7">
        <v>0.88</v>
      </c>
      <c t="n" s="9" r="C7">
        <v>2.6</v>
      </c>
    </row>
    <row spans="1:3" r="8">
      <c t="s" s="4" r="A8">
        <v>589</v>
      </c>
      <c t="n" s="12" r="B8">
        <v>0.85</v>
      </c>
      <c t="n" s="12" r="C8">
        <v>0.49</v>
      </c>
    </row>
    <row spans="1:3" r="9">
      <c t="s" s="4" r="A9">
        <v>590</v>
      </c>
      <c t="n" s="12" r="B9">
        <v>0.86</v>
      </c>
      <c t="n" s="12" r="C9">
        <v>4.16</v>
      </c>
    </row>
    <row spans="1:3" r="10">
      <c t="s" s="4" r="A10">
        <v>591</v>
      </c>
      <c t="n" s="8" r="B10">
        <v>0.88</v>
      </c>
      <c t="n" s="8" r="C10">
        <v>0.88</v>
      </c>
    </row>
    <row spans="1:3" r="11">
      <c t="s" s="4" r="A11">
        <v>592</v>
      </c>
      <c t="s" s="4" r="B11">
        <v>593</v>
      </c>
      <c t="s" s="4" r="C11">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14"/>
  </cols>
  <sheetData>
    <row spans="1:4" r="1">
      <c t="s" s="1" r="A1">
        <v>595</v>
      </c>
      <c t="s" s="2" r="B1">
        <v>1</v>
      </c>
    </row>
    <row spans="1:4" r="2">
      <c t="s" s="2" r="B2">
        <v>2</v>
      </c>
      <c t="s" s="2" r="C2">
        <v>25</v>
      </c>
      <c t="s" s="2" r="D2">
        <v>548</v>
      </c>
    </row>
    <row spans="1:4" r="3">
      <c t="s" s="4" r="A3">
        <v>596</v>
      </c>
      <c t="n" s="6" r="B3">
        <v>6131510</v>
      </c>
      <c t="n" s="6" r="C3">
        <v>6111360</v>
      </c>
      <c t="n" s="6" r="D3">
        <v>1577778</v>
      </c>
    </row>
    <row spans="1:4" r="4">
      <c t="s" s="4" r="A4">
        <v>597</v>
      </c>
      <c t="s" s="4" r="B4">
        <v>593</v>
      </c>
    </row>
    <row spans="1:4" r="5">
      <c t="s" s="4" r="A5">
        <v>598</v>
      </c>
      <c t="n" s="8" r="B5">
        <v>0.88</v>
      </c>
      <c t="n" s="8" r="C5">
        <v>0.88</v>
      </c>
      <c t="n" s="9" r="D5">
        <v>2.6</v>
      </c>
    </row>
    <row spans="1:4" r="6">
      <c t="s" s="4" r="A6">
        <v>599</v>
      </c>
      <c t="n" s="6" r="B6">
        <v>1622658</v>
      </c>
    </row>
    <row spans="1:4" r="7">
      <c t="s" s="4" r="A7">
        <v>600</v>
      </c>
      <c t="s" s="4" r="B7">
        <v>601</v>
      </c>
    </row>
    <row spans="1:4" r="8">
      <c t="s" s="4" r="A8">
        <v>602</v>
      </c>
      <c t="n" s="8" r="B8">
        <v>1.87</v>
      </c>
    </row>
    <row spans="1:4" r="9">
      <c t="s" s="4" r="A9">
        <v>603</v>
      </c>
    </row>
    <row spans="1:4" r="10">
      <c t="s" s="4" r="A10">
        <v>596</v>
      </c>
      <c t="n" s="6" r="B10">
        <v>5217650</v>
      </c>
    </row>
    <row spans="1:4" r="11">
      <c t="s" s="4" r="A11">
        <v>597</v>
      </c>
      <c t="s" s="4" r="B11">
        <v>604</v>
      </c>
    </row>
    <row spans="1:4" r="12">
      <c t="s" s="4" r="A12">
        <v>598</v>
      </c>
      <c t="n" s="8" r="B12">
        <v>0.51</v>
      </c>
    </row>
    <row spans="1:4" r="13">
      <c t="s" s="4" r="A13">
        <v>599</v>
      </c>
      <c t="n" s="6" r="B13">
        <v>911217</v>
      </c>
    </row>
    <row spans="1:4" r="14">
      <c t="s" s="4" r="A14">
        <v>600</v>
      </c>
      <c t="s" s="4" r="B14">
        <v>605</v>
      </c>
    </row>
    <row spans="1:4" r="15">
      <c t="s" s="4" r="A15">
        <v>602</v>
      </c>
      <c t="n" s="8" r="B15">
        <v>0.64</v>
      </c>
    </row>
    <row spans="1:4" r="16">
      <c t="s" s="4" r="A16">
        <v>606</v>
      </c>
    </row>
    <row spans="1:4" r="17">
      <c t="s" s="4" r="A17">
        <v>596</v>
      </c>
      <c t="n" s="6" r="B17">
        <v>600910</v>
      </c>
    </row>
    <row spans="1:4" r="18">
      <c t="s" s="4" r="A18">
        <v>597</v>
      </c>
      <c t="s" s="4" r="B18">
        <v>607</v>
      </c>
    </row>
    <row spans="1:4" r="19">
      <c t="s" s="4" r="A19">
        <v>598</v>
      </c>
      <c t="n" s="8" r="B19">
        <v>1.61</v>
      </c>
    </row>
    <row spans="1:4" r="20">
      <c t="s" s="4" r="A20">
        <v>599</v>
      </c>
      <c t="n" s="6" r="B20">
        <v>398491</v>
      </c>
    </row>
    <row spans="1:4" r="21">
      <c t="s" s="4" r="A21">
        <v>600</v>
      </c>
      <c t="s" s="4" r="B21">
        <v>608</v>
      </c>
    </row>
    <row spans="1:4" r="22">
      <c t="s" s="4" r="A22">
        <v>602</v>
      </c>
      <c t="n" s="8" r="B22">
        <v>1.69</v>
      </c>
    </row>
    <row spans="1:4" r="23">
      <c t="s" s="4" r="A23">
        <v>609</v>
      </c>
    </row>
    <row spans="1:4" r="24">
      <c t="s" s="4" r="A24">
        <v>596</v>
      </c>
      <c t="n" s="6" r="B24">
        <v>98400</v>
      </c>
    </row>
    <row spans="1:4" r="25">
      <c t="s" s="4" r="A25">
        <v>597</v>
      </c>
      <c t="s" s="4" r="B25">
        <v>610</v>
      </c>
    </row>
    <row spans="1:4" r="26">
      <c t="s" s="4" r="A26">
        <v>598</v>
      </c>
      <c t="n" s="8" r="B26">
        <v>3.95</v>
      </c>
    </row>
    <row spans="1:4" r="27">
      <c t="s" s="4" r="A27">
        <v>599</v>
      </c>
      <c t="n" s="6" r="B27">
        <v>98400</v>
      </c>
    </row>
    <row spans="1:4" r="28">
      <c t="s" s="4" r="A28">
        <v>600</v>
      </c>
      <c t="s" s="4" r="B28">
        <v>610</v>
      </c>
    </row>
    <row spans="1:4" r="29">
      <c t="s" s="4" r="A29">
        <v>602</v>
      </c>
      <c t="n" s="8" r="B29">
        <v>3.95</v>
      </c>
    </row>
    <row spans="1:4" r="30">
      <c t="s" s="4" r="A30">
        <v>611</v>
      </c>
    </row>
    <row spans="1:4" r="31">
      <c t="s" s="4" r="A31">
        <v>596</v>
      </c>
      <c t="n" s="6" r="B31">
        <v>214550</v>
      </c>
    </row>
    <row spans="1:4" r="32">
      <c t="s" s="4" r="A32">
        <v>597</v>
      </c>
      <c t="s" s="4" r="B32">
        <v>612</v>
      </c>
    </row>
    <row spans="1:4" r="33">
      <c t="s" s="4" r="A33">
        <v>598</v>
      </c>
      <c t="n" s="8" r="B33">
        <v>6.47</v>
      </c>
    </row>
    <row spans="1:4" r="34">
      <c t="s" s="4" r="A34">
        <v>599</v>
      </c>
      <c t="n" s="6" r="B34">
        <v>214550</v>
      </c>
    </row>
    <row spans="1:4" r="35">
      <c t="s" s="4" r="A35">
        <v>600</v>
      </c>
      <c t="s" s="4" r="B35">
        <v>612</v>
      </c>
    </row>
    <row spans="1:4" r="36">
      <c t="s" s="4" r="A36">
        <v>602</v>
      </c>
      <c t="n" s="8" r="B36">
        <v>6.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7"/>
    <col customWidth="1" max="3" min="3" width="16"/>
  </cols>
  <sheetData>
    <row spans="1:3" r="1">
      <c t="s" s="1" r="A1">
        <v>613</v>
      </c>
      <c t="s" s="2" r="B1">
        <v>1</v>
      </c>
      <c t="s" s="2" r="C1">
        <v>389</v>
      </c>
    </row>
    <row spans="1:3" r="2">
      <c t="s" s="2" r="B2">
        <v>2</v>
      </c>
      <c t="s" s="2" r="C2">
        <v>25</v>
      </c>
    </row>
    <row spans="1:3" r="3">
      <c t="s" s="3" r="A3">
        <v>614</v>
      </c>
    </row>
    <row spans="1:3" r="4">
      <c t="s" s="4" r="A4">
        <v>615</v>
      </c>
      <c t="n" s="6" r="B4">
        <v>4852367</v>
      </c>
      <c t="n" s="6" r="C4">
        <v>776525</v>
      </c>
    </row>
    <row spans="1:3" r="5">
      <c t="s" s="4" r="A5">
        <v>616</v>
      </c>
      <c t="n" s="6" r="B5">
        <v>182500</v>
      </c>
      <c t="n" s="6" r="C5">
        <v>4782100</v>
      </c>
    </row>
    <row spans="1:3" r="6">
      <c t="s" s="4" r="A6">
        <v>617</v>
      </c>
      <c t="n" s="6" r="B6">
        <v>-363665</v>
      </c>
      <c t="n" s="6" r="C6">
        <v>-596993</v>
      </c>
    </row>
    <row spans="1:3" r="7">
      <c t="s" s="4" r="A7">
        <v>618</v>
      </c>
      <c t="n" s="6" r="B7">
        <v>-162350</v>
      </c>
      <c t="n" s="6" r="C7">
        <v>-109265</v>
      </c>
    </row>
    <row spans="1:3" r="8">
      <c t="s" s="4" r="A8">
        <v>619</v>
      </c>
      <c t="n" s="6" r="B8">
        <v>4508852</v>
      </c>
      <c t="n" s="6" r="C8">
        <v>4852367</v>
      </c>
    </row>
    <row spans="1:3" r="9">
      <c t="s" s="3" r="A9">
        <v>620</v>
      </c>
    </row>
    <row spans="1:3" r="10">
      <c t="s" s="4" r="A10">
        <v>621</v>
      </c>
      <c t="n" s="8" r="B10">
        <v>0.54</v>
      </c>
      <c t="n" s="8" r="C10">
        <v>1.19</v>
      </c>
    </row>
    <row spans="1:3" r="11">
      <c t="s" s="4" r="A11">
        <v>616</v>
      </c>
      <c t="n" s="12" r="B11">
        <v>0.85</v>
      </c>
      <c t="n" s="12" r="C11">
        <v>0.49</v>
      </c>
    </row>
    <row spans="1:3" r="12">
      <c t="s" s="4" r="A12">
        <v>617</v>
      </c>
      <c t="n" s="12" r="B12">
        <v>0.73</v>
      </c>
      <c t="n" s="12" r="C12">
        <v>0.89</v>
      </c>
    </row>
    <row spans="1:3" r="13">
      <c t="s" s="4" r="A13">
        <v>618</v>
      </c>
      <c t="n" s="12" r="B13">
        <v>-0.86</v>
      </c>
      <c t="n" s="12" r="C13">
        <v>0.88</v>
      </c>
    </row>
    <row spans="1:3" r="14">
      <c t="s" s="4" r="A14">
        <v>622</v>
      </c>
      <c t="n" s="8" r="B14">
        <v>0.53</v>
      </c>
      <c t="n" s="8" r="C14">
        <v>0.54</v>
      </c>
    </row>
    <row spans="1:3" r="15">
      <c t="s" s="4" r="A15">
        <v>592</v>
      </c>
      <c t="s" s="4" r="B15">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4</v>
      </c>
      <c t="s" s="2" r="B1">
        <v>1</v>
      </c>
      <c t="s" s="2" r="C1">
        <v>389</v>
      </c>
    </row>
    <row spans="1:3" r="2">
      <c t="s" s="2" r="B2">
        <v>2</v>
      </c>
      <c t="s" s="2" r="C2">
        <v>25</v>
      </c>
    </row>
    <row spans="1:3" r="3">
      <c t="s" s="4" r="A3">
        <v>625</v>
      </c>
      <c t="n" s="6" r="B3">
        <v>4029244</v>
      </c>
      <c t="n" s="6" r="C3">
        <v>1936035</v>
      </c>
    </row>
    <row spans="1:3" r="4">
      <c t="s" s="4" r="A4">
        <v>626</v>
      </c>
      <c t="n" s="6" r="B4">
        <v>0</v>
      </c>
      <c t="n" s="6" r="C4">
        <v>2364000</v>
      </c>
    </row>
    <row spans="1:3" r="5">
      <c t="s" s="4" r="A5">
        <v>627</v>
      </c>
      <c t="n" s="6" r="B5">
        <v>-72000</v>
      </c>
      <c t="n" s="6" r="C5">
        <v>-270791</v>
      </c>
    </row>
    <row spans="1:3" r="6">
      <c t="s" s="4" r="A6">
        <v>628</v>
      </c>
      <c t="n" s="6" r="B6">
        <v>3957244</v>
      </c>
      <c t="n" s="6" r="C6">
        <v>4029244</v>
      </c>
    </row>
    <row spans="1:3" r="7">
      <c t="s" s="4" r="A7">
        <v>629</v>
      </c>
      <c t="n" s="8" r="B7">
        <v>1.03</v>
      </c>
      <c t="n" s="8" r="C7">
        <v>1.53</v>
      </c>
    </row>
    <row spans="1:3" r="8">
      <c t="s" s="4" r="A8">
        <v>630</v>
      </c>
      <c t="n" s="6" r="B8">
        <v>0</v>
      </c>
      <c t="n" s="12" r="C8">
        <v>0.5</v>
      </c>
    </row>
    <row spans="1:3" r="9">
      <c t="s" s="4" r="A9">
        <v>631</v>
      </c>
      <c t="n" s="12" r="B9">
        <v>0.5</v>
      </c>
      <c t="n" s="12" r="C9">
        <v>0.63</v>
      </c>
    </row>
    <row spans="1:3" r="10">
      <c t="s" s="4" r="A10">
        <v>632</v>
      </c>
      <c t="n" s="8" r="B10">
        <v>1.04</v>
      </c>
      <c t="n" s="8" r="C10">
        <v>1.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6"/>
    <col customWidth="1" max="7" min="7" width="14"/>
  </cols>
  <sheetData>
    <row spans="1:7" r="1">
      <c t="s" s="1" r="A1">
        <v>633</v>
      </c>
      <c t="s" s="2" r="B1">
        <v>405</v>
      </c>
      <c t="s" s="2" r="D1">
        <v>1</v>
      </c>
      <c t="s" s="2" r="F1">
        <v>389</v>
      </c>
    </row>
    <row spans="1:7" r="2">
      <c t="s" s="2" r="B2">
        <v>634</v>
      </c>
      <c t="s" s="2" r="C2">
        <v>635</v>
      </c>
      <c t="s" s="2" r="D2">
        <v>2</v>
      </c>
      <c t="s" s="2" r="E2">
        <v>82</v>
      </c>
      <c t="s" s="2" r="F2">
        <v>25</v>
      </c>
      <c t="s" s="2" r="G2">
        <v>548</v>
      </c>
    </row>
    <row spans="1:7" r="3">
      <c t="s" s="4" r="A3">
        <v>616</v>
      </c>
      <c t="n" s="6" r="D3">
        <v>182500</v>
      </c>
      <c t="n" s="6" r="F3">
        <v>4782100</v>
      </c>
    </row>
    <row spans="1:7" r="4">
      <c t="s" s="4" r="A4">
        <v>636</v>
      </c>
      <c t="n" s="6" r="D4">
        <v>6131510</v>
      </c>
      <c t="n" s="6" r="F4">
        <v>6111360</v>
      </c>
      <c t="n" s="6" r="G4">
        <v>1577778</v>
      </c>
    </row>
    <row spans="1:7" r="5">
      <c t="s" s="4" r="A5">
        <v>139</v>
      </c>
      <c t="n" s="7" r="D5">
        <v>272653</v>
      </c>
      <c t="n" s="7" r="E5">
        <v>156792</v>
      </c>
    </row>
    <row spans="1:7" r="6">
      <c t="s" s="4" r="A6">
        <v>637</v>
      </c>
      <c t="n" s="6" r="D6">
        <v>182500</v>
      </c>
      <c t="n" s="6" r="E6">
        <v>1056500</v>
      </c>
    </row>
    <row spans="1:7" r="7">
      <c t="s" s="4" r="A7">
        <v>638</v>
      </c>
      <c t="n" s="8" r="D7">
        <v>0.35</v>
      </c>
      <c t="n" s="8" r="E7">
        <v>0.51</v>
      </c>
    </row>
    <row spans="1:7" r="8">
      <c t="s" s="4" r="A8">
        <v>639</v>
      </c>
      <c t="n" s="8" r="D8">
        <v>0.88</v>
      </c>
      <c t="n" s="8" r="E8">
        <v>0.85</v>
      </c>
    </row>
    <row spans="1:7" r="9">
      <c t="s" s="4" r="A9">
        <v>640</v>
      </c>
      <c t="n" s="7" r="D9">
        <v>2500999</v>
      </c>
    </row>
    <row spans="1:7" r="10">
      <c t="s" s="4" r="A10">
        <v>442</v>
      </c>
      <c t="n" s="8" r="D10">
        <v>0.99</v>
      </c>
    </row>
    <row spans="1:7" r="11">
      <c t="s" s="4" r="A11">
        <v>641</v>
      </c>
      <c t="n" s="7" r="D11">
        <v>112368</v>
      </c>
      <c t="n" s="7" r="E11">
        <v>555314</v>
      </c>
    </row>
    <row spans="1:7" r="12">
      <c t="s" s="4" r="A12">
        <v>642</v>
      </c>
      <c t="s" s="4" r="D12">
        <v>643</v>
      </c>
    </row>
    <row spans="1:7" r="13">
      <c t="s" s="4" r="A13">
        <v>644</v>
      </c>
      <c t="n" s="7" r="D13">
        <v>869675</v>
      </c>
    </row>
    <row spans="1:7" r="14">
      <c t="s" s="4" r="A14">
        <v>645</v>
      </c>
    </row>
    <row spans="1:7" r="15">
      <c t="s" s="4" r="A15">
        <v>636</v>
      </c>
      <c t="n" s="6" r="D15">
        <v>3957244</v>
      </c>
    </row>
    <row spans="1:7" r="16">
      <c t="s" s="4" r="A16">
        <v>646</v>
      </c>
    </row>
    <row spans="1:7" r="17">
      <c t="s" s="4" r="A17">
        <v>616</v>
      </c>
      <c t="n" s="6" r="B17">
        <v>750000</v>
      </c>
    </row>
    <row spans="1:7" r="18">
      <c t="s" s="4" r="A18">
        <v>647</v>
      </c>
    </row>
    <row spans="1:7" r="19">
      <c t="s" s="4" r="A19">
        <v>616</v>
      </c>
      <c t="n" s="6" r="B19">
        <v>1500000</v>
      </c>
    </row>
    <row spans="1:7" r="20">
      <c t="s" s="4" r="A20">
        <v>648</v>
      </c>
      <c t="s" s="4" r="B20">
        <v>385</v>
      </c>
    </row>
    <row spans="1:7" r="21">
      <c t="s" s="4" r="A21">
        <v>649</v>
      </c>
    </row>
    <row spans="1:7" r="22">
      <c t="s" s="4" r="A22">
        <v>616</v>
      </c>
      <c t="n" s="6" r="B22">
        <v>750000</v>
      </c>
    </row>
    <row spans="1:7" r="23">
      <c t="s" s="4" r="A23">
        <v>650</v>
      </c>
    </row>
    <row spans="1:7" r="24">
      <c t="s" s="4" r="A24">
        <v>651</v>
      </c>
      <c t="n" s="6" r="D24">
        <v>1000000</v>
      </c>
    </row>
    <row spans="1:7" r="25">
      <c t="s" s="4" r="A25">
        <v>652</v>
      </c>
    </row>
    <row spans="1:7" r="26">
      <c t="s" s="4" r="A26">
        <v>651</v>
      </c>
      <c t="n" s="6" r="D26">
        <v>300000</v>
      </c>
    </row>
    <row spans="1:7" r="27">
      <c t="s" s="4" r="A27">
        <v>653</v>
      </c>
    </row>
    <row spans="1:7" r="28">
      <c t="s" s="4" r="A28">
        <v>654</v>
      </c>
      <c t="n" s="6" r="B28">
        <v>1500000</v>
      </c>
      <c t="n" s="6" r="C28">
        <v>1000000</v>
      </c>
    </row>
    <row spans="1:7" r="29">
      <c t="s" s="4" r="A29">
        <v>655</v>
      </c>
      <c t="n" s="6" r="D29">
        <v>1092804</v>
      </c>
    </row>
    <row spans="1:7" r="30">
      <c t="s" s="4" r="A30">
        <v>656</v>
      </c>
    </row>
    <row spans="1:7" r="31">
      <c t="s" s="4" r="A31">
        <v>637</v>
      </c>
      <c t="n" s="6" r="B31">
        <v>864000</v>
      </c>
    </row>
    <row spans="1:7" r="32">
      <c t="s" s="4" r="A32">
        <v>657</v>
      </c>
      <c t="n" s="7" r="D32">
        <v>108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658</v>
      </c>
      <c t="s" s="2" r="B1">
        <v>1</v>
      </c>
      <c t="s" s="2" r="C1">
        <v>389</v>
      </c>
    </row>
    <row spans="1:3" r="2">
      <c t="s" s="2" r="B2">
        <v>2</v>
      </c>
      <c t="s" s="2" r="C2">
        <v>25</v>
      </c>
    </row>
    <row spans="1:3" r="3">
      <c t="s" s="4" r="A3">
        <v>659</v>
      </c>
      <c t="n" s="6" r="B3">
        <v>2655610</v>
      </c>
      <c t="n" s="6" r="C3">
        <v>2927952</v>
      </c>
    </row>
    <row spans="1:3" r="4">
      <c t="s" s="4" r="A4">
        <v>660</v>
      </c>
      <c t="n" s="6" r="B4">
        <v>0</v>
      </c>
      <c t="n" s="6" r="C4">
        <v>45000</v>
      </c>
    </row>
    <row spans="1:3" r="5">
      <c t="s" s="4" r="A5">
        <v>661</v>
      </c>
      <c t="n" s="6" r="B5">
        <v>-1792104</v>
      </c>
      <c t="n" s="6" r="C5">
        <v>-317342</v>
      </c>
    </row>
    <row spans="1:3" r="6">
      <c t="s" s="4" r="A6">
        <v>394</v>
      </c>
      <c t="n" s="6" r="B6">
        <v>863506</v>
      </c>
      <c t="n" s="6" r="C6">
        <v>2655610</v>
      </c>
    </row>
    <row spans="1:3" r="7">
      <c t="s" s="4" r="A7">
        <v>662</v>
      </c>
      <c t="n" s="8" r="B7">
        <v>1.43</v>
      </c>
      <c t="n" s="8" r="C7">
        <v>1.88</v>
      </c>
    </row>
    <row spans="1:3" r="8">
      <c t="s" s="4" r="A8">
        <v>663</v>
      </c>
      <c t="n" s="6" r="B8">
        <v>0</v>
      </c>
      <c t="n" s="12" r="C8">
        <v>0.37</v>
      </c>
    </row>
    <row spans="1:3" r="9">
      <c t="s" s="4" r="A9">
        <v>664</v>
      </c>
      <c t="n" s="12" r="B9">
        <v>0.95</v>
      </c>
      <c t="n" s="12" r="C9">
        <v>5.38</v>
      </c>
    </row>
    <row spans="1:3" r="10">
      <c t="s" s="4" r="A10">
        <v>665</v>
      </c>
      <c t="n" s="8" r="B10">
        <v>2.43</v>
      </c>
      <c t="n" s="8" r="C10">
        <v>1.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666</v>
      </c>
      <c t="s" s="2" r="B1">
        <v>405</v>
      </c>
      <c t="s" s="2" r="D1">
        <v>1</v>
      </c>
      <c t="s" s="2" r="E1">
        <v>389</v>
      </c>
    </row>
    <row spans="1:5" r="2">
      <c t="s" s="2" r="B2">
        <v>667</v>
      </c>
      <c t="s" s="2" r="C2">
        <v>668</v>
      </c>
      <c t="s" s="2" r="D2">
        <v>2</v>
      </c>
      <c t="s" s="2" r="E2">
        <v>669</v>
      </c>
    </row>
    <row spans="1:5" r="3">
      <c t="s" s="3" r="A3">
        <v>670</v>
      </c>
    </row>
    <row spans="1:5" r="4">
      <c t="s" s="4" r="A4">
        <v>443</v>
      </c>
      <c t="n" s="6" r="D4">
        <v>50000000</v>
      </c>
    </row>
    <row spans="1:5" r="5">
      <c t="s" s="4" r="A5">
        <v>444</v>
      </c>
      <c t="n" s="10" r="D5">
        <v>0.7346</v>
      </c>
    </row>
    <row spans="1:5" r="6">
      <c t="s" s="4" r="A6">
        <v>671</v>
      </c>
    </row>
    <row spans="1:5" r="7">
      <c t="s" s="3" r="A7">
        <v>670</v>
      </c>
    </row>
    <row spans="1:5" r="8">
      <c t="s" s="4" r="A8">
        <v>464</v>
      </c>
      <c t="n" s="7" r="D8">
        <v>3000000</v>
      </c>
    </row>
    <row spans="1:5" r="9">
      <c t="s" s="4" r="A9">
        <v>672</v>
      </c>
      <c t="n" s="6" r="B9">
        <v>850169</v>
      </c>
    </row>
    <row spans="1:5" r="10">
      <c t="s" s="4" r="A10">
        <v>673</v>
      </c>
    </row>
    <row spans="1:5" r="11">
      <c t="s" s="3" r="A11">
        <v>670</v>
      </c>
    </row>
    <row spans="1:5" r="12">
      <c t="s" s="4" r="A12">
        <v>443</v>
      </c>
      <c t="n" s="6" r="D12">
        <v>3157895</v>
      </c>
    </row>
    <row spans="1:5" r="13">
      <c t="s" s="4" r="A13">
        <v>444</v>
      </c>
      <c t="n" s="8" r="D13">
        <v>0.95</v>
      </c>
    </row>
    <row spans="1:5" r="14">
      <c t="s" s="4" r="A14">
        <v>674</v>
      </c>
      <c t="n" s="6" r="E14">
        <v>850169</v>
      </c>
    </row>
    <row spans="1:5" r="15">
      <c t="s" s="4" r="A15">
        <v>675</v>
      </c>
      <c t="n" s="6" r="B15">
        <v>1447369</v>
      </c>
    </row>
    <row spans="1:5" r="16">
      <c t="s" s="4" r="A16">
        <v>676</v>
      </c>
    </row>
    <row spans="1:5" r="17">
      <c t="s" s="3" r="A17">
        <v>670</v>
      </c>
    </row>
    <row spans="1:5" r="18">
      <c t="s" s="4" r="A18">
        <v>443</v>
      </c>
      <c t="n" s="6" r="D18">
        <v>511604</v>
      </c>
    </row>
    <row spans="1:5" r="19">
      <c t="s" s="4" r="A19">
        <v>444</v>
      </c>
      <c t="n" s="8" r="D19">
        <v>2.65</v>
      </c>
    </row>
    <row spans="1:5" r="20">
      <c t="s" s="4" r="A20">
        <v>677</v>
      </c>
    </row>
    <row spans="1:5" r="21">
      <c t="s" s="3" r="A21">
        <v>670</v>
      </c>
    </row>
    <row spans="1:5" r="22">
      <c t="s" s="4" r="A22">
        <v>678</v>
      </c>
      <c t="n" s="7" r="D22">
        <v>2465000</v>
      </c>
    </row>
    <row spans="1:5" r="23">
      <c t="s" s="4" r="A23">
        <v>679</v>
      </c>
    </row>
    <row spans="1:5" r="24">
      <c t="s" s="3" r="A24">
        <v>670</v>
      </c>
    </row>
    <row spans="1:5" r="25">
      <c t="s" s="4" r="A25">
        <v>464</v>
      </c>
      <c t="n" s="7" r="C25">
        <v>3000000</v>
      </c>
    </row>
    <row spans="1:5" r="26">
      <c t="s" s="4" r="A26">
        <v>680</v>
      </c>
    </row>
    <row spans="1:5" r="27">
      <c t="s" s="3" r="A27">
        <v>670</v>
      </c>
    </row>
    <row spans="1:5" r="28">
      <c t="s" s="4" r="A28">
        <v>443</v>
      </c>
      <c t="n" s="6" r="D28">
        <v>81579</v>
      </c>
    </row>
    <row spans="1:5" r="29">
      <c t="s" s="4" r="A29">
        <v>444</v>
      </c>
      <c t="n" s="8" r="D29">
        <v>0.95</v>
      </c>
    </row>
    <row spans="1:5" r="30">
      <c t="s" s="4" r="A30">
        <v>681</v>
      </c>
    </row>
    <row spans="1:5" r="31">
      <c t="s" s="3" r="A31">
        <v>670</v>
      </c>
    </row>
    <row spans="1:5" r="32">
      <c t="s" s="4" r="A32">
        <v>443</v>
      </c>
      <c t="n" s="6" r="D32">
        <v>306902</v>
      </c>
    </row>
    <row spans="1:5" r="33">
      <c t="s" s="4" r="A33">
        <v>444</v>
      </c>
      <c t="n" s="13" r="D33">
        <v>2.375</v>
      </c>
    </row>
    <row spans="1:5" r="34">
      <c t="s" s="4" r="A34">
        <v>674</v>
      </c>
      <c t="n" s="6" r="B34">
        <v>53048</v>
      </c>
    </row>
    <row spans="1:5" r="35">
      <c t="s" s="4" r="A35">
        <v>675</v>
      </c>
      <c t="n" s="6" r="D35">
        <v>272159</v>
      </c>
    </row>
    <row spans="1:5" r="36">
      <c t="s" s="4" r="A36">
        <v>682</v>
      </c>
    </row>
    <row spans="1:5" r="37">
      <c t="s" s="3" r="A37">
        <v>670</v>
      </c>
    </row>
    <row spans="1:5" r="38">
      <c t="s" s="4" r="A38">
        <v>443</v>
      </c>
      <c t="n" s="6" r="D38">
        <v>45000</v>
      </c>
    </row>
    <row spans="1:5" r="39">
      <c t="s" s="4" r="A39">
        <v>444</v>
      </c>
      <c t="n" s="8" r="D39">
        <v>0.37</v>
      </c>
    </row>
    <row spans="1:5" r="40">
      <c t="s" s="4" r="A40">
        <v>683</v>
      </c>
    </row>
    <row spans="1:5" r="41">
      <c t="s" s="3" r="A41">
        <v>670</v>
      </c>
    </row>
    <row spans="1:5" r="42">
      <c t="s" s="4" r="A42">
        <v>443</v>
      </c>
      <c t="n" s="6" r="D42">
        <v>224375</v>
      </c>
    </row>
    <row spans="1:5" r="43">
      <c t="s" s="4" r="A43">
        <v>444</v>
      </c>
      <c t="n" s="8" r="D43">
        <v>5.2</v>
      </c>
    </row>
    <row spans="1:5" r="44">
      <c t="s" s="4" r="A44">
        <v>684</v>
      </c>
    </row>
    <row spans="1:5" r="45">
      <c t="s" s="3" r="A45">
        <v>670</v>
      </c>
    </row>
    <row spans="1:5" r="46">
      <c t="s" s="4" r="A46">
        <v>443</v>
      </c>
      <c t="n" s="6" r="D46">
        <v>15000</v>
      </c>
    </row>
    <row spans="1:5" r="47">
      <c t="s" s="4" r="A47">
        <v>444</v>
      </c>
      <c t="n" s="8" r="D47">
        <v>2.1</v>
      </c>
    </row>
    <row spans="1:5" r="48">
      <c t="s" s="4" r="A48">
        <v>685</v>
      </c>
    </row>
    <row spans="1:5" r="49">
      <c t="s" s="3" r="A49">
        <v>670</v>
      </c>
    </row>
    <row spans="1:5" r="50">
      <c t="s" s="4" r="A50">
        <v>443</v>
      </c>
      <c t="n" s="6" r="D50">
        <v>6300</v>
      </c>
    </row>
    <row spans="1:5" r="51">
      <c t="s" s="4" r="A51">
        <v>444</v>
      </c>
      <c t="n" s="7" r="D51">
        <v>5</v>
      </c>
    </row>
    <row spans="1:5" r="52">
      <c t="s" s="4" r="A52">
        <v>686</v>
      </c>
    </row>
    <row spans="1:5" r="53">
      <c t="s" s="3" r="A53">
        <v>670</v>
      </c>
    </row>
    <row spans="1:5" r="54">
      <c t="s" s="4" r="A54">
        <v>443</v>
      </c>
      <c t="n" s="6" r="D54">
        <v>71667</v>
      </c>
    </row>
    <row spans="1:5" r="55">
      <c t="s" s="4" r="A55">
        <v>444</v>
      </c>
      <c t="n" s="8" r="D55">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34</v>
      </c>
      <c t="s" s="2" r="B1">
        <v>1</v>
      </c>
    </row>
    <row spans="1:3" r="2">
      <c t="s" s="2" r="B2">
        <v>2</v>
      </c>
      <c t="s" s="2" r="C2">
        <v>82</v>
      </c>
    </row>
    <row spans="1:3" r="3">
      <c t="s" s="3" r="A3">
        <v>135</v>
      </c>
    </row>
    <row spans="1:3" r="4">
      <c t="s" s="4" r="A4">
        <v>103</v>
      </c>
      <c t="n" s="7" r="B4">
        <v>-4724995</v>
      </c>
      <c t="n" s="7" r="C4">
        <v>-3826127</v>
      </c>
    </row>
    <row spans="1:3" r="5">
      <c t="s" s="3" r="A5">
        <v>136</v>
      </c>
    </row>
    <row spans="1:3" r="6">
      <c t="s" s="4" r="A6">
        <v>137</v>
      </c>
      <c t="n" s="6" r="B6">
        <v>156464</v>
      </c>
      <c t="n" s="6" r="C6">
        <v>208290</v>
      </c>
    </row>
    <row spans="1:3" r="7">
      <c t="s" s="4" r="A7">
        <v>138</v>
      </c>
      <c t="n" s="6" r="B7">
        <v>0</v>
      </c>
      <c t="n" s="6" r="C7">
        <v>6000</v>
      </c>
    </row>
    <row spans="1:3" r="8">
      <c t="s" s="4" r="A8">
        <v>139</v>
      </c>
      <c t="n" s="6" r="B8">
        <v>272653</v>
      </c>
      <c t="n" s="6" r="C8">
        <v>156792</v>
      </c>
    </row>
    <row spans="1:3" r="9">
      <c t="s" s="4" r="A9">
        <v>140</v>
      </c>
      <c t="n" s="6" r="B9">
        <v>-23655</v>
      </c>
      <c t="n" s="6" r="C9">
        <v>47708</v>
      </c>
    </row>
    <row spans="1:3" r="10">
      <c t="s" s="4" r="A10">
        <v>141</v>
      </c>
      <c t="n" s="6" r="B10">
        <v>140690</v>
      </c>
      <c t="n" s="6" r="C10">
        <v>0</v>
      </c>
    </row>
    <row spans="1:3" r="11">
      <c t="s" s="4" r="A11">
        <v>142</v>
      </c>
      <c t="n" s="6" r="B11">
        <v>-8432</v>
      </c>
      <c t="n" s="6" r="C11">
        <v>0</v>
      </c>
    </row>
    <row spans="1:3" r="12">
      <c t="s" s="4" r="A12">
        <v>143</v>
      </c>
      <c t="n" s="6" r="B12">
        <v>-3024</v>
      </c>
      <c t="n" s="6" r="C12">
        <v>-3025</v>
      </c>
    </row>
    <row spans="1:3" r="13">
      <c t="s" s="4" r="A13">
        <v>144</v>
      </c>
      <c t="n" s="6" r="B13">
        <v>0</v>
      </c>
      <c t="n" s="6" r="C13">
        <v>-76437</v>
      </c>
    </row>
    <row spans="1:3" r="14">
      <c t="s" s="3" r="A14">
        <v>145</v>
      </c>
    </row>
    <row spans="1:3" r="15">
      <c t="s" s="4" r="A15">
        <v>146</v>
      </c>
      <c t="n" s="6" r="B15">
        <v>-264078</v>
      </c>
      <c t="n" s="6" r="C15">
        <v>-21926</v>
      </c>
    </row>
    <row spans="1:3" r="16">
      <c t="s" s="4" r="A16">
        <v>147</v>
      </c>
      <c t="n" s="6" r="B16">
        <v>-68035</v>
      </c>
      <c t="n" s="6" r="C16">
        <v>-1085700</v>
      </c>
    </row>
    <row spans="1:3" r="17">
      <c t="s" s="4" r="A17">
        <v>148</v>
      </c>
      <c t="n" s="6" r="B17">
        <v>60441</v>
      </c>
      <c t="n" s="6" r="C17">
        <v>-392407</v>
      </c>
    </row>
    <row spans="1:3" r="18">
      <c t="s" s="4" r="A18">
        <v>33</v>
      </c>
      <c t="n" s="6" r="B18">
        <v>5174290</v>
      </c>
      <c t="n" s="6" r="C18">
        <v>0</v>
      </c>
    </row>
    <row spans="1:3" r="19">
      <c t="s" s="4" r="A19">
        <v>34</v>
      </c>
      <c t="n" s="6" r="B19">
        <v>304229</v>
      </c>
      <c t="n" s="6" r="C19">
        <v>-137124</v>
      </c>
    </row>
    <row spans="1:3" r="20">
      <c t="s" s="4" r="A20">
        <v>35</v>
      </c>
      <c t="n" s="6" r="B20">
        <v>516017</v>
      </c>
      <c t="n" s="6" r="C20">
        <v>-2198770</v>
      </c>
    </row>
    <row spans="1:3" r="21">
      <c t="s" s="4" r="A21">
        <v>45</v>
      </c>
      <c t="n" s="6" r="B21">
        <v>-119542</v>
      </c>
      <c t="n" s="6" r="C21">
        <v>339695</v>
      </c>
    </row>
    <row spans="1:3" r="22">
      <c t="s" s="4" r="A22">
        <v>46</v>
      </c>
      <c t="n" s="6" r="B22">
        <v>579447</v>
      </c>
      <c t="n" s="6" r="C22">
        <v>-416930</v>
      </c>
    </row>
    <row spans="1:3" r="23">
      <c t="s" s="4" r="A23">
        <v>47</v>
      </c>
      <c t="n" s="6" r="B23">
        <v>196417</v>
      </c>
      <c t="n" s="6" r="C23">
        <v>35964</v>
      </c>
    </row>
    <row spans="1:3" r="24">
      <c t="s" s="4" r="A24">
        <v>48</v>
      </c>
      <c t="n" s="6" r="B24">
        <v>66895</v>
      </c>
      <c t="n" s="6" r="C24">
        <v>70004</v>
      </c>
    </row>
    <row spans="1:3" r="25">
      <c t="s" s="4" r="A25">
        <v>52</v>
      </c>
      <c t="n" s="6" r="B25">
        <v>422638</v>
      </c>
      <c t="n" s="6" r="C25">
        <v>13290000</v>
      </c>
    </row>
    <row spans="1:3" r="26">
      <c t="s" s="4" r="A26">
        <v>53</v>
      </c>
      <c t="n" s="6" r="B26">
        <v>137983</v>
      </c>
      <c t="n" s="6" r="C26">
        <v>0</v>
      </c>
    </row>
    <row spans="1:3" r="27">
      <c t="s" s="4" r="A27">
        <v>149</v>
      </c>
      <c t="n" s="6" r="B27">
        <v>2816403</v>
      </c>
      <c t="n" s="6" r="C27">
        <v>5996007</v>
      </c>
    </row>
    <row spans="1:3" r="28">
      <c t="s" s="3" r="A28">
        <v>150</v>
      </c>
    </row>
    <row spans="1:3" r="29">
      <c t="s" s="4" r="A29">
        <v>151</v>
      </c>
      <c t="n" s="6" r="B29">
        <v>0</v>
      </c>
      <c t="n" s="6" r="C29">
        <v>-225829</v>
      </c>
    </row>
    <row spans="1:3" r="30">
      <c t="s" s="4" r="A30">
        <v>152</v>
      </c>
      <c t="n" s="6" r="B30">
        <v>0</v>
      </c>
      <c t="n" s="6" r="C30">
        <v>-15</v>
      </c>
    </row>
    <row spans="1:3" r="31">
      <c t="s" s="4" r="A31">
        <v>153</v>
      </c>
      <c t="n" s="6" r="B31">
        <v>-9149</v>
      </c>
      <c t="n" s="6" r="C31">
        <v>0</v>
      </c>
    </row>
    <row spans="1:3" r="32">
      <c t="s" s="4" r="A32">
        <v>154</v>
      </c>
      <c t="n" s="6" r="B32">
        <v>9754</v>
      </c>
      <c t="n" s="6" r="C32">
        <v>0</v>
      </c>
    </row>
    <row spans="1:3" r="33">
      <c t="s" s="4" r="A33">
        <v>155</v>
      </c>
      <c t="n" s="6" r="B33">
        <v>605</v>
      </c>
      <c t="n" s="6" r="C33">
        <v>-225844</v>
      </c>
    </row>
    <row spans="1:3" r="34">
      <c t="s" s="3" r="A34">
        <v>156</v>
      </c>
    </row>
    <row spans="1:3" r="35">
      <c t="s" s="4" r="A35">
        <v>157</v>
      </c>
      <c t="n" s="6" r="B35">
        <v>0</v>
      </c>
      <c t="n" s="6" r="C35">
        <v>-261982</v>
      </c>
    </row>
    <row spans="1:3" r="36">
      <c t="s" s="4" r="A36">
        <v>158</v>
      </c>
      <c t="n" s="6" r="B36">
        <v>-82236</v>
      </c>
      <c t="n" s="6" r="C36">
        <v>-80222</v>
      </c>
    </row>
    <row spans="1:3" r="37">
      <c t="s" s="4" r="A37">
        <v>159</v>
      </c>
      <c t="n" s="6" r="B37">
        <v>0</v>
      </c>
      <c t="n" s="6" r="C37">
        <v>13300000</v>
      </c>
    </row>
    <row spans="1:3" r="38">
      <c t="s" s="4" r="A38">
        <v>160</v>
      </c>
      <c t="n" s="6" r="B38">
        <v>0</v>
      </c>
      <c t="n" s="6" r="C38">
        <v>6800000</v>
      </c>
    </row>
    <row spans="1:3" r="39">
      <c t="s" s="4" r="A39">
        <v>161</v>
      </c>
      <c t="n" s="6" r="B39">
        <v>0</v>
      </c>
      <c t="n" s="6" r="C39">
        <v>45000</v>
      </c>
    </row>
    <row spans="1:3" r="40">
      <c t="s" s="4" r="A40">
        <v>162</v>
      </c>
      <c t="n" s="6" r="B40">
        <v>-82236</v>
      </c>
      <c t="n" s="6" r="C40">
        <v>19802796</v>
      </c>
    </row>
    <row spans="1:3" r="41">
      <c t="s" s="4" r="A41">
        <v>163</v>
      </c>
      <c t="n" s="6" r="B41">
        <v>-683</v>
      </c>
      <c t="n" s="6" r="C41">
        <v>-2062</v>
      </c>
    </row>
    <row spans="1:3" r="42">
      <c t="s" s="4" r="A42">
        <v>164</v>
      </c>
      <c t="n" s="6" r="B42">
        <v>2734089</v>
      </c>
      <c t="n" s="6" r="C42">
        <v>25570897</v>
      </c>
    </row>
    <row spans="1:3" r="43">
      <c t="s" s="4" r="A43">
        <v>165</v>
      </c>
      <c t="n" s="6" r="B43">
        <v>17189089</v>
      </c>
      <c t="n" s="6" r="C43">
        <v>10757461</v>
      </c>
    </row>
    <row spans="1:3" r="44">
      <c t="s" s="4" r="A44">
        <v>166</v>
      </c>
      <c t="n" s="6" r="B44">
        <v>19923178</v>
      </c>
      <c t="n" s="6" r="C44">
        <v>36328358</v>
      </c>
    </row>
    <row spans="1:3" r="45">
      <c t="s" s="3" r="A45">
        <v>167</v>
      </c>
    </row>
    <row spans="1:3" r="46">
      <c t="s" s="4" r="A46">
        <v>168</v>
      </c>
      <c t="n" s="6" r="B46">
        <v>10520</v>
      </c>
      <c t="n" s="6" r="C46">
        <v>15241</v>
      </c>
    </row>
    <row spans="1:3" r="47">
      <c t="s" s="3" r="A47">
        <v>169</v>
      </c>
    </row>
    <row spans="1:3" r="48">
      <c t="s" s="4" r="A48">
        <v>170</v>
      </c>
      <c t="n" s="7" r="B48">
        <v>102943</v>
      </c>
      <c t="n" s="7" r="C48">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87</v>
      </c>
      <c t="s" s="2" r="B1">
        <v>1</v>
      </c>
    </row>
    <row spans="1:3" r="2">
      <c t="s" s="2" r="B2">
        <v>2</v>
      </c>
      <c t="s" s="2" r="C2">
        <v>82</v>
      </c>
    </row>
    <row spans="1:3" r="3">
      <c t="s" s="4" r="A3">
        <v>688</v>
      </c>
      <c t="n" s="6" r="B3">
        <v>10088754</v>
      </c>
      <c t="n" s="6" r="C3">
        <v>4345970</v>
      </c>
    </row>
    <row spans="1:3" r="4">
      <c t="s" s="4" r="A4">
        <v>689</v>
      </c>
      <c t="n" s="6" r="B4">
        <v>863506</v>
      </c>
      <c t="n" s="6" r="C4">
        <v>2610610</v>
      </c>
    </row>
    <row spans="1:3" r="5">
      <c t="s" s="4" r="A5">
        <v>690</v>
      </c>
      <c t="n" s="6" r="B5">
        <v>3256046</v>
      </c>
      <c t="n" s="6" r="C5">
        <v>3302513</v>
      </c>
    </row>
    <row spans="1:3" r="6">
      <c t="s" s="4" r="A6">
        <v>115</v>
      </c>
      <c t="n" s="6" r="B6">
        <v>14208306</v>
      </c>
      <c t="n" s="6" r="C6">
        <v>102590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s="1" r="A1">
        <v>691</v>
      </c>
      <c t="s" s="2" r="B1">
        <v>396</v>
      </c>
      <c t="s" s="2" r="C1">
        <v>692</v>
      </c>
      <c t="s" s="2" r="D1">
        <v>396</v>
      </c>
      <c t="s" s="2" r="E1">
        <v>693</v>
      </c>
      <c t="s" s="2" r="F1">
        <v>694</v>
      </c>
      <c t="s" s="2" r="G1">
        <v>2</v>
      </c>
      <c t="s" s="2" r="H1">
        <v>82</v>
      </c>
      <c t="s" s="2" r="I1">
        <v>25</v>
      </c>
      <c t="s" s="2" r="J1">
        <v>669</v>
      </c>
      <c t="s" s="2" r="K1">
        <v>634</v>
      </c>
      <c t="s" s="2" r="L1">
        <v>548</v>
      </c>
    </row>
    <row spans="1:12" r="2">
      <c t="s" s="4" r="A2">
        <v>695</v>
      </c>
      <c t="n" s="7" r="G2">
        <v>0</v>
      </c>
      <c t="n" s="7" r="H2">
        <v>13300000</v>
      </c>
    </row>
    <row spans="1:12" r="3">
      <c t="s" s="4" r="A3">
        <v>696</v>
      </c>
      <c t="n" s="6" r="G3">
        <v>300000000</v>
      </c>
      <c t="n" s="6" r="I3">
        <v>300000000</v>
      </c>
      <c t="n" s="6" r="K3">
        <v>300000000</v>
      </c>
      <c t="n" s="6" r="L3">
        <v>150000000</v>
      </c>
    </row>
    <row spans="1:12" r="4">
      <c t="s" s="4" r="A4">
        <v>440</v>
      </c>
      <c t="n" s="6" r="G4">
        <v>42000600</v>
      </c>
    </row>
    <row spans="1:12" r="5">
      <c t="s" s="4" r="A5">
        <v>448</v>
      </c>
      <c t="n" s="7" r="G5">
        <v>1000</v>
      </c>
    </row>
    <row spans="1:12" r="6">
      <c t="s" s="4" r="A6">
        <v>443</v>
      </c>
      <c t="n" s="6" r="G6">
        <v>50000000</v>
      </c>
    </row>
    <row spans="1:12" r="7">
      <c t="s" s="4" r="A7">
        <v>444</v>
      </c>
      <c t="n" s="10" r="G7">
        <v>0.7346</v>
      </c>
    </row>
    <row spans="1:12" r="8">
      <c t="s" s="4" r="A8">
        <v>673</v>
      </c>
    </row>
    <row spans="1:12" r="9">
      <c t="s" s="4" r="A9">
        <v>443</v>
      </c>
      <c t="n" s="6" r="G9">
        <v>3157895</v>
      </c>
    </row>
    <row spans="1:12" r="10">
      <c t="s" s="4" r="A10">
        <v>444</v>
      </c>
      <c t="n" s="8" r="G10">
        <v>0.95</v>
      </c>
    </row>
    <row spans="1:12" r="11">
      <c t="s" s="4" r="A11">
        <v>675</v>
      </c>
      <c t="n" s="6" r="J11">
        <v>1447370</v>
      </c>
    </row>
    <row spans="1:12" r="12">
      <c t="s" s="4" r="A12">
        <v>674</v>
      </c>
      <c t="n" s="6" r="J12">
        <v>850169</v>
      </c>
    </row>
    <row spans="1:12" r="13">
      <c t="s" s="4" r="A13">
        <v>697</v>
      </c>
      <c t="s" s="4" r="G13">
        <v>698</v>
      </c>
    </row>
    <row spans="1:12" r="14">
      <c t="s" s="4" r="A14">
        <v>680</v>
      </c>
    </row>
    <row spans="1:12" r="15">
      <c t="s" s="4" r="A15">
        <v>443</v>
      </c>
      <c t="n" s="6" r="G15">
        <v>81579</v>
      </c>
    </row>
    <row spans="1:12" r="16">
      <c t="s" s="4" r="A16">
        <v>444</v>
      </c>
      <c t="n" s="8" r="G16">
        <v>0.95</v>
      </c>
    </row>
    <row spans="1:12" r="17">
      <c t="s" s="4" r="A17">
        <v>699</v>
      </c>
      <c t="n" s="6" r="J17">
        <v>81579</v>
      </c>
    </row>
    <row spans="1:12" r="18">
      <c t="s" s="4" r="A18">
        <v>700</v>
      </c>
    </row>
    <row spans="1:12" r="19">
      <c t="s" s="4" r="A19">
        <v>448</v>
      </c>
      <c t="n" s="8" r="E19">
        <v>1.12</v>
      </c>
    </row>
    <row spans="1:12" r="20">
      <c t="s" s="4" r="A20">
        <v>465</v>
      </c>
      <c t="n" s="6" r="E20">
        <v>13248000</v>
      </c>
    </row>
    <row spans="1:12" r="21">
      <c t="s" s="4" r="A21">
        <v>701</v>
      </c>
      <c t="n" s="7" r="E21">
        <v>14800000</v>
      </c>
    </row>
    <row spans="1:12" r="22">
      <c t="s" s="4" r="A22">
        <v>702</v>
      </c>
      <c t="n" s="7" r="E22">
        <v>13700000</v>
      </c>
    </row>
    <row spans="1:12" r="23">
      <c t="s" s="4" r="A23">
        <v>703</v>
      </c>
    </row>
    <row spans="1:12" r="24">
      <c t="s" s="4" r="A24">
        <v>695</v>
      </c>
      <c t="n" s="7" r="C24">
        <v>17000000</v>
      </c>
    </row>
    <row spans="1:12" r="25">
      <c t="s" s="4" r="A25">
        <v>704</v>
      </c>
      <c t="s" s="4" r="C25">
        <v>705</v>
      </c>
    </row>
    <row spans="1:12" r="26">
      <c t="s" s="4" r="A26">
        <v>464</v>
      </c>
      <c t="n" s="7" r="B26">
        <v>33390000</v>
      </c>
    </row>
    <row spans="1:12" r="27">
      <c t="s" s="4" r="A27">
        <v>440</v>
      </c>
      <c t="n" s="6" r="B27">
        <v>42000600</v>
      </c>
      <c t="n" s="6" r="D27">
        <v>42000600</v>
      </c>
    </row>
    <row spans="1:12" r="28">
      <c t="s" s="4" r="A28">
        <v>443</v>
      </c>
      <c t="n" s="6" r="B28">
        <v>50000000</v>
      </c>
      <c t="n" s="6" r="D28">
        <v>50000000</v>
      </c>
    </row>
    <row spans="1:12" r="29">
      <c t="s" s="4" r="A29">
        <v>706</v>
      </c>
      <c t="n" s="7" r="D29">
        <v>807807</v>
      </c>
    </row>
    <row spans="1:12" r="30">
      <c t="s" s="4" r="A30">
        <v>444</v>
      </c>
      <c t="n" s="10" r="B30">
        <v>0.7346</v>
      </c>
      <c t="n" s="10" r="D30">
        <v>0.7346</v>
      </c>
    </row>
    <row spans="1:12" r="31">
      <c t="s" s="4" r="A31">
        <v>707</v>
      </c>
      <c t="n" s="7" r="D31">
        <v>36729000</v>
      </c>
    </row>
    <row spans="1:12" r="32">
      <c t="s" s="4" r="A32">
        <v>116</v>
      </c>
    </row>
    <row spans="1:12" r="33">
      <c t="s" s="4" r="A33">
        <v>464</v>
      </c>
      <c t="n" s="7" r="I33">
        <v>80000</v>
      </c>
    </row>
    <row spans="1:12" r="34">
      <c t="s" s="4" r="A34">
        <v>465</v>
      </c>
      <c t="n" s="6" r="I34">
        <v>8000000</v>
      </c>
    </row>
    <row spans="1:12" r="35">
      <c t="s" s="4" r="A35">
        <v>708</v>
      </c>
    </row>
    <row spans="1:12" r="36">
      <c t="s" s="4" r="A36">
        <v>448</v>
      </c>
      <c t="n" s="14" r="B36">
        <v>0.6677999999999999</v>
      </c>
      <c t="n" s="10" r="D36">
        <v>0.6677999999999999</v>
      </c>
    </row>
    <row spans="1:12" r="37">
      <c t="s" s="4" r="A37">
        <v>465</v>
      </c>
      <c t="n" s="6" r="D37">
        <v>8000000</v>
      </c>
    </row>
    <row spans="1:12" r="38">
      <c t="s" s="4" r="A38">
        <v>709</v>
      </c>
    </row>
    <row spans="1:12" r="39">
      <c t="s" s="4" r="A39">
        <v>710</v>
      </c>
      <c t="n" s="6" r="C39">
        <v>7012</v>
      </c>
    </row>
    <row spans="1:12" r="40">
      <c t="s" s="4" r="A40">
        <v>711</v>
      </c>
    </row>
    <row spans="1:12" r="41">
      <c t="s" s="4" r="A41">
        <v>710</v>
      </c>
      <c t="n" s="6" r="C41">
        <v>4341</v>
      </c>
    </row>
    <row spans="1:12" r="42">
      <c t="s" s="4" r="A42">
        <v>80</v>
      </c>
    </row>
    <row spans="1:12" r="43">
      <c t="s" s="4" r="A43">
        <v>710</v>
      </c>
      <c t="n" s="6" r="G43">
        <v>28048</v>
      </c>
      <c t="n" s="6" r="I43">
        <v>28048</v>
      </c>
    </row>
    <row spans="1:12" r="44">
      <c t="s" s="4" r="A44">
        <v>464</v>
      </c>
      <c t="n" s="7" r="I44">
        <v>280</v>
      </c>
    </row>
    <row spans="1:12" r="45">
      <c t="s" s="4" r="A45">
        <v>465</v>
      </c>
      <c t="n" s="6" r="I45">
        <v>28048</v>
      </c>
    </row>
    <row spans="1:12" r="46">
      <c t="s" s="4" r="A46">
        <v>76</v>
      </c>
      <c t="n" s="6" r="G46">
        <v>28048</v>
      </c>
      <c t="n" s="6" r="I46">
        <v>28048</v>
      </c>
    </row>
    <row spans="1:12" r="47">
      <c t="s" s="4" r="A47">
        <v>712</v>
      </c>
    </row>
    <row spans="1:12" r="48">
      <c t="s" s="4" r="A48">
        <v>448</v>
      </c>
      <c t="n" s="10" r="B48">
        <v>0.6677999999999999</v>
      </c>
      <c t="n" s="10" r="D48">
        <v>0.6677999999999999</v>
      </c>
    </row>
    <row spans="1:12" r="49">
      <c t="s" s="4" r="A49">
        <v>465</v>
      </c>
      <c t="n" s="6" r="D49">
        <v>28048</v>
      </c>
    </row>
    <row spans="1:12" r="50">
      <c t="s" s="4" r="A50">
        <v>713</v>
      </c>
    </row>
    <row spans="1:12" r="51">
      <c t="s" s="4" r="A51">
        <v>448</v>
      </c>
      <c t="n" s="7" r="F51">
        <v>1000</v>
      </c>
    </row>
    <row spans="1:12" r="52">
      <c t="s" s="4" r="A52">
        <v>714</v>
      </c>
      <c t="n" s="8" r="G52">
        <v>0.95</v>
      </c>
    </row>
    <row spans="1:12" r="53">
      <c t="s" s="4" r="A53">
        <v>706</v>
      </c>
      <c t="n" s="7" r="F53">
        <v>96966</v>
      </c>
    </row>
    <row spans="1:12" r="54">
      <c t="s" s="4" r="A54">
        <v>715</v>
      </c>
      <c t="s" s="4" r="F54">
        <v>716</v>
      </c>
    </row>
    <row spans="1:12" r="55">
      <c t="s" s="4" r="A55">
        <v>717</v>
      </c>
      <c t="n" s="7" r="F55">
        <v>2903004</v>
      </c>
    </row>
    <row spans="1:12" r="56">
      <c t="s" s="4" r="A56">
        <v>718</v>
      </c>
      <c t="n" s="6" r="G56">
        <v>2300</v>
      </c>
      <c t="n" s="6" r="I56">
        <v>275</v>
      </c>
      <c t="n" s="6" r="J56">
        <v>425</v>
      </c>
    </row>
    <row spans="1:12" r="57">
      <c t="s" s="4" r="A57">
        <v>719</v>
      </c>
      <c t="n" s="6" r="G57">
        <v>3256046</v>
      </c>
      <c t="n" s="6" r="I57">
        <v>352696</v>
      </c>
      <c t="n" s="6" r="J57">
        <v>470171</v>
      </c>
    </row>
    <row spans="1:12" r="58">
      <c t="s" s="4" r="A58">
        <v>720</v>
      </c>
      <c t="n" s="7" r="G58">
        <v>5393243</v>
      </c>
    </row>
    <row spans="1:12" r="59">
      <c t="s" s="4" r="A59">
        <v>721</v>
      </c>
    </row>
    <row spans="1:12" r="60">
      <c t="s" s="4" r="A60">
        <v>76</v>
      </c>
      <c t="n" s="6" r="F60">
        <v>500</v>
      </c>
    </row>
    <row spans="1:12" r="61">
      <c t="s" s="4" r="A61">
        <v>722</v>
      </c>
    </row>
    <row spans="1:12" r="62">
      <c t="s" s="4" r="A62">
        <v>76</v>
      </c>
      <c t="n" s="6" r="F62">
        <v>3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5"/>
    <col customWidth="1" max="3" min="3" width="16"/>
  </cols>
  <sheetData>
    <row spans="1:3" r="1">
      <c t="s" s="1" r="A1">
        <v>723</v>
      </c>
      <c t="s" s="2" r="B1">
        <v>1</v>
      </c>
      <c t="s" s="2" r="C1">
        <v>389</v>
      </c>
    </row>
    <row spans="1:3" r="2">
      <c t="s" s="2" r="B2">
        <v>2</v>
      </c>
      <c t="s" s="2" r="C2">
        <v>25</v>
      </c>
    </row>
    <row spans="1:3" r="3">
      <c t="s" s="4" r="A3">
        <v>724</v>
      </c>
      <c t="n" s="7" r="B3">
        <v>18759</v>
      </c>
      <c t="n" s="7" r="C3">
        <v>0</v>
      </c>
    </row>
    <row spans="1:3" r="4">
      <c t="s" s="4" r="A4">
        <v>725</v>
      </c>
      <c t="n" s="6" r="B4">
        <v>0</v>
      </c>
      <c t="n" s="6" r="C4">
        <v>18527</v>
      </c>
    </row>
    <row spans="1:3" r="5">
      <c t="s" s="4" r="A5">
        <v>726</v>
      </c>
      <c t="n" s="6" r="B5">
        <v>232</v>
      </c>
      <c t="n" s="6" r="C5">
        <v>232</v>
      </c>
    </row>
    <row spans="1:3" r="6">
      <c t="s" s="4" r="A6">
        <v>727</v>
      </c>
      <c t="n" s="7" r="B6">
        <v>18991</v>
      </c>
      <c t="n" s="7" r="C6">
        <v>187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4"/>
    <col customWidth="1" max="3" min="3" width="24"/>
  </cols>
  <sheetData>
    <row spans="1:3" r="1">
      <c t="s" s="1" r="A1">
        <v>728</v>
      </c>
      <c t="s" s="2" r="B1">
        <v>1</v>
      </c>
      <c t="s" s="2" r="C1">
        <v>389</v>
      </c>
    </row>
    <row spans="1:3" r="2">
      <c t="s" s="2" r="B2">
        <v>2</v>
      </c>
      <c t="s" s="2" r="C2">
        <v>25</v>
      </c>
    </row>
    <row spans="1:3" r="3">
      <c t="s" s="4" r="A3">
        <v>729</v>
      </c>
      <c t="s" s="4" r="B3">
        <v>730</v>
      </c>
      <c t="s" s="4" r="C3">
        <v>731</v>
      </c>
    </row>
    <row spans="1:3" r="4">
      <c t="s" s="4" r="A4">
        <v>732</v>
      </c>
      <c t="s" s="4" r="B4">
        <v>733</v>
      </c>
      <c t="s" s="4" r="C4">
        <v>7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1"/>
  </cols>
  <sheetData>
    <row spans="1:2" r="1">
      <c t="s" s="1" r="A1">
        <v>734</v>
      </c>
      <c t="s" s="2" r="B1">
        <v>487</v>
      </c>
    </row>
    <row spans="1:2" r="2">
      <c t="n" s="6" r="A2">
        <v>2017</v>
      </c>
      <c t="n" s="7" r="B2">
        <v>43140</v>
      </c>
    </row>
    <row spans="1:2" r="3">
      <c t="n" s="6" r="A3">
        <v>2018</v>
      </c>
      <c t="n" s="6" r="B3">
        <v>44080</v>
      </c>
    </row>
    <row spans="1:2" r="4">
      <c t="n" s="6" r="A4">
        <v>2019</v>
      </c>
      <c t="n" s="6" r="B4">
        <v>37800</v>
      </c>
    </row>
    <row spans="1:2" r="5">
      <c t="n" s="6" r="A5">
        <v>2020</v>
      </c>
      <c t="n" s="6" r="B5">
        <v>0</v>
      </c>
    </row>
    <row spans="1:2" r="6">
      <c t="n" s="6" r="A6">
        <v>2021</v>
      </c>
      <c t="n" s="6" r="B6">
        <v>0</v>
      </c>
    </row>
    <row spans="1:2" r="7">
      <c t="s" s="4" r="A7">
        <v>735</v>
      </c>
      <c t="n" s="6" r="B7">
        <v>0</v>
      </c>
    </row>
    <row spans="1:2" r="8">
      <c t="s" s="4" r="A8">
        <v>736</v>
      </c>
      <c t="n" s="6" r="B8">
        <v>125020</v>
      </c>
    </row>
    <row spans="1:2" r="9">
      <c t="s" s="4" r="A9">
        <v>737</v>
      </c>
      <c t="n" s="6" r="B9">
        <v>-8117</v>
      </c>
    </row>
    <row spans="1:2" r="10">
      <c t="s" s="4" r="A10">
        <v>738</v>
      </c>
      <c t="n" s="7" r="B10">
        <v>1169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6"/>
  </cols>
  <sheetData>
    <row spans="1:4" r="1">
      <c t="s" s="1" r="A1">
        <v>739</v>
      </c>
      <c t="s" s="2" r="B1">
        <v>1</v>
      </c>
      <c t="s" s="2" r="D1">
        <v>389</v>
      </c>
    </row>
    <row spans="1:4" r="2">
      <c t="s" s="2" r="B2">
        <v>2</v>
      </c>
      <c t="s" s="2" r="C2">
        <v>82</v>
      </c>
      <c t="s" s="2" r="D2">
        <v>25</v>
      </c>
    </row>
    <row spans="1:4" r="3">
      <c t="s" s="4" r="A3">
        <v>740</v>
      </c>
      <c t="n" s="7" r="B3">
        <v>116903</v>
      </c>
      <c t="n" s="7" r="D3">
        <v>27264</v>
      </c>
    </row>
    <row spans="1:4" r="4">
      <c t="s" s="4" r="A4">
        <v>741</v>
      </c>
      <c t="n" s="6" r="D4">
        <v>125000</v>
      </c>
    </row>
    <row spans="1:4" r="5">
      <c t="s" s="4" r="A5">
        <v>742</v>
      </c>
      <c t="n" s="7" r="B5">
        <v>23761</v>
      </c>
      <c t="n" s="7" r="C5">
        <v>20685</v>
      </c>
    </row>
    <row spans="1:4" r="6">
      <c t="s" s="4" r="A6">
        <v>743</v>
      </c>
    </row>
    <row spans="1:4" r="7">
      <c t="s" s="4" r="A7">
        <v>744</v>
      </c>
      <c t="s" s="4" r="B7">
        <v>745</v>
      </c>
    </row>
    <row spans="1:4" r="8">
      <c t="s" s="4" r="A8">
        <v>746</v>
      </c>
      <c t="n" s="7" r="B8">
        <v>3000</v>
      </c>
    </row>
    <row spans="1:4" r="9">
      <c t="s" s="4" r="A9">
        <v>747</v>
      </c>
      <c t="s" s="4" r="B9">
        <v>748</v>
      </c>
    </row>
    <row spans="1:4" r="10">
      <c t="s" s="4" r="A10">
        <v>749</v>
      </c>
    </row>
    <row spans="1:4" r="11">
      <c t="s" s="4" r="A11">
        <v>746</v>
      </c>
      <c t="n" s="7" r="B11">
        <v>1580</v>
      </c>
    </row>
    <row spans="1:4" r="12">
      <c t="s" s="4" r="A12">
        <v>747</v>
      </c>
      <c t="s" s="4" r="B12">
        <v>750</v>
      </c>
    </row>
    <row spans="1:4" r="13">
      <c t="s" s="4" r="A13">
        <v>751</v>
      </c>
    </row>
    <row spans="1:4" r="14">
      <c t="s" s="4" r="A14">
        <v>752</v>
      </c>
      <c t="n" s="7" r="B14">
        <v>53465</v>
      </c>
      <c t="n" s="6" r="D14">
        <v>20234</v>
      </c>
    </row>
    <row spans="1:4" r="15">
      <c t="s" s="4" r="A15">
        <v>753</v>
      </c>
    </row>
    <row spans="1:4" r="16">
      <c t="s" s="4" r="A16">
        <v>754</v>
      </c>
      <c t="n" s="6" r="B16">
        <v>18991</v>
      </c>
      <c t="n" s="6" r="D16">
        <v>18759</v>
      </c>
    </row>
    <row spans="1:4" r="17">
      <c t="s" s="4" r="A17">
        <v>755</v>
      </c>
      <c t="n" s="7" r="B17">
        <v>63478</v>
      </c>
      <c t="n" s="7" r="D17">
        <v>70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6</v>
      </c>
      <c t="s" s="2" r="B1">
        <v>1</v>
      </c>
    </row>
    <row spans="1:3" r="2">
      <c t="s" s="2" r="B2">
        <v>2</v>
      </c>
      <c t="s" s="2" r="C2">
        <v>82</v>
      </c>
    </row>
    <row spans="1:3" r="3">
      <c t="s" s="4" r="A3">
        <v>757</v>
      </c>
      <c t="s" s="4" r="B3">
        <v>758</v>
      </c>
    </row>
    <row spans="1:3" r="4">
      <c t="s" s="4" r="A4">
        <v>759</v>
      </c>
      <c t="s" s="4" r="B4">
        <v>760</v>
      </c>
    </row>
    <row spans="1:3" r="5">
      <c t="s" s="4" r="A5">
        <v>761</v>
      </c>
      <c t="n" s="7" r="B5">
        <v>48818</v>
      </c>
      <c t="n" s="7" r="C5">
        <v>282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62</v>
      </c>
      <c t="s" s="2" r="B1">
        <v>1</v>
      </c>
    </row>
    <row spans="1:3" r="2">
      <c t="s" s="2" r="B2">
        <v>2</v>
      </c>
      <c t="s" s="2" r="C2">
        <v>82</v>
      </c>
    </row>
    <row spans="1:3" r="3">
      <c t="s" s="4" r="A3">
        <v>763</v>
      </c>
      <c t="s" s="4" r="B3">
        <v>764</v>
      </c>
      <c t="s" s="4" r="C3">
        <v>764</v>
      </c>
    </row>
    <row spans="1:3" r="4">
      <c t="s" s="4" r="A4">
        <v>765</v>
      </c>
      <c t="s" s="4" r="B4">
        <v>766</v>
      </c>
      <c t="s" s="4" r="C4">
        <v>766</v>
      </c>
    </row>
    <row spans="1:3" r="5">
      <c t="s" s="4" r="A5">
        <v>115</v>
      </c>
      <c t="s" s="4" r="B5">
        <v>576</v>
      </c>
      <c t="s" s="4" r="C5">
        <v>5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67</v>
      </c>
      <c t="s" s="2" r="B1">
        <v>2</v>
      </c>
      <c t="s" s="2" r="C1">
        <v>25</v>
      </c>
    </row>
    <row spans="1:3" r="2">
      <c t="s" s="4" r="A2">
        <v>768</v>
      </c>
      <c t="n" s="7" r="B2">
        <v>19544058</v>
      </c>
      <c t="n" s="7" r="C2">
        <v>18018631</v>
      </c>
    </row>
    <row spans="1:3" r="3">
      <c t="s" s="4" r="A3">
        <v>769</v>
      </c>
      <c t="n" s="6" r="B3">
        <v>2525450</v>
      </c>
      <c t="n" s="6" r="C3">
        <v>2446635</v>
      </c>
    </row>
    <row spans="1:3" r="4">
      <c t="s" s="4" r="A4">
        <v>770</v>
      </c>
      <c t="n" s="6" r="B4">
        <v>3232896</v>
      </c>
      <c t="n" s="6" r="C4">
        <v>2929157</v>
      </c>
    </row>
    <row spans="1:3" r="5">
      <c t="s" s="4" r="A5">
        <v>771</v>
      </c>
      <c t="n" s="6" r="B5">
        <v>1290134</v>
      </c>
      <c t="n" s="6" r="C5">
        <v>1290134</v>
      </c>
    </row>
    <row spans="1:3" r="6">
      <c t="s" s="4" r="A6">
        <v>772</v>
      </c>
      <c t="n" s="6" r="B6">
        <v>-26592538</v>
      </c>
      <c t="n" s="6" r="C6">
        <v>-24684557</v>
      </c>
    </row>
    <row spans="1:3" r="7">
      <c t="s" s="4" r="A7">
        <v>773</v>
      </c>
      <c t="n" s="7" r="B7">
        <v>0</v>
      </c>
      <c t="n" s="7" r="C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31"/>
  </cols>
  <sheetData>
    <row spans="1:2" r="1">
      <c t="s" s="1" r="A1">
        <v>774</v>
      </c>
      <c t="s" s="2" r="B1">
        <v>1</v>
      </c>
    </row>
    <row spans="1:2" r="2">
      <c t="s" s="2" r="B2">
        <v>487</v>
      </c>
    </row>
    <row spans="1:2" r="3">
      <c t="s" s="4" r="A3">
        <v>775</v>
      </c>
      <c t="n" s="7" r="B3">
        <v>57500000</v>
      </c>
    </row>
    <row spans="1:2" r="4">
      <c t="s" s="4" r="A4">
        <v>776</v>
      </c>
    </row>
    <row spans="1:2" r="5">
      <c t="s" s="4" r="A5">
        <v>777</v>
      </c>
      <c t="n" s="7" r="B5">
        <v>340028</v>
      </c>
    </row>
    <row spans="1:2" r="6">
      <c t="s" s="4" r="A6">
        <v>778</v>
      </c>
    </row>
    <row spans="1:2" r="7">
      <c t="s" s="4" r="A7">
        <v>779</v>
      </c>
      <c t="s" s="4" r="B7">
        <v>780</v>
      </c>
    </row>
    <row spans="1:2" r="8">
      <c t="s" s="4" r="A8">
        <v>781</v>
      </c>
      <c t="n" s="7" r="B8">
        <v>7400000</v>
      </c>
    </row>
    <row spans="1:2" r="9">
      <c t="s" s="4" r="A9">
        <v>782</v>
      </c>
      <c t="n" s="7" r="B9">
        <v>44500000</v>
      </c>
    </row>
    <row spans="1:2" r="10">
      <c t="s" s="4" r="A10">
        <v>783</v>
      </c>
    </row>
    <row spans="1:2" r="11">
      <c t="s" s="4" r="A11">
        <v>784</v>
      </c>
      <c t="s" s="4" r="B11">
        <v>785</v>
      </c>
    </row>
    <row spans="1:2" r="12">
      <c t="s" s="4" r="A12">
        <v>786</v>
      </c>
    </row>
    <row spans="1:2" r="13">
      <c t="s" s="4" r="A13">
        <v>775</v>
      </c>
      <c t="n" s="7" r="B13">
        <v>58800000</v>
      </c>
    </row>
    <row spans="1:2" r="14">
      <c t="s" s="4" r="A14">
        <v>779</v>
      </c>
      <c t="s" s="4" r="B14">
        <v>787</v>
      </c>
    </row>
    <row spans="1:2" r="15">
      <c t="s" s="4" r="A15">
        <v>788</v>
      </c>
    </row>
    <row spans="1:2" r="16">
      <c t="s" s="4" r="A16">
        <v>782</v>
      </c>
      <c t="n" s="7" r="B16">
        <v>28200000</v>
      </c>
    </row>
    <row spans="1:2" r="17">
      <c t="s" s="4" r="A17">
        <v>789</v>
      </c>
    </row>
    <row spans="1:2" r="18">
      <c t="s" s="4" r="A18">
        <v>775</v>
      </c>
      <c t="n" s="7" r="B18">
        <v>4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790</v>
      </c>
      <c t="s" s="2" r="B1">
        <v>791</v>
      </c>
    </row>
    <row spans="1:2" r="2">
      <c t="s" s="3" r="A2">
        <v>792</v>
      </c>
    </row>
    <row spans="1:2" r="3">
      <c t="s" s="4" r="A3">
        <v>490</v>
      </c>
      <c t="s" s="4" r="B3">
        <v>521</v>
      </c>
    </row>
    <row spans="1:2" r="4">
      <c t="s" s="4" r="A4">
        <v>793</v>
      </c>
      <c t="n" s="7" r="B4">
        <v>59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GLOBAL STRATEGIC PARTNERSHIP WI</vt:lpstr>
      <vt:lpstr>CHINA JOINT VENTURE</vt:lpstr>
      <vt:lpstr>BUSINESS COMBINATION</vt:lpstr>
      <vt:lpstr>MANAGEMENT'S PLANS AND FUTURE O</vt:lpstr>
      <vt:lpstr>INVENTORIES</vt:lpstr>
      <vt:lpstr>NOTES RECEIVABLE</vt:lpstr>
      <vt:lpstr>PROPERTY, PLANT &amp; EQUIPMENT</vt:lpstr>
      <vt:lpstr>GOODWILL</vt:lpstr>
      <vt:lpstr>DEBT</vt:lpstr>
      <vt:lpstr>EMPLOYEE AND DIRECTOR EQUITY IN</vt:lpstr>
      <vt:lpstr>WARRANTS</vt:lpstr>
      <vt:lpstr>BASIC AND DILUTED NET LOSS PER </vt:lpstr>
      <vt:lpstr>EQUITY</vt:lpstr>
      <vt:lpstr>COMMITMENTS</vt:lpstr>
      <vt:lpstr>RETIREMENT PLANS</vt:lpstr>
      <vt:lpstr>INCOME TAXES</vt:lpstr>
      <vt:lpstr>RELATED PARTY TRANSACTIONS</vt:lpstr>
      <vt:lpstr>SUMMARY OF SIGNIFICANT ACCOUN26</vt:lpstr>
      <vt:lpstr>SUMMARY OF SIGNIFICANT ACCOUN27</vt:lpstr>
      <vt:lpstr>CHINA JOINT VENTURE (Tables)</vt:lpstr>
      <vt:lpstr>BUSINESS COMBINATION (Tables)</vt:lpstr>
      <vt:lpstr>INVENTORIES (Tables)</vt:lpstr>
      <vt:lpstr>PROPERTY, PLANT &amp; EQUIPMENT (Ta</vt:lpstr>
      <vt:lpstr>GOODWILL (Tables)</vt:lpstr>
      <vt:lpstr>DEBT (Tables)</vt:lpstr>
      <vt:lpstr>EMPLOYEE AND DIRECTOR EQUITY 34</vt:lpstr>
      <vt:lpstr>WARRANTS (Tables)</vt:lpstr>
      <vt:lpstr>BASIC AND DILUTED NET LOSS PE36</vt:lpstr>
      <vt:lpstr>COMMITMENTS (Tables)</vt:lpstr>
      <vt:lpstr>INCOME TAXES (Tables)</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GLOBAL STRATEGIC PARTNERSHIP 45</vt:lpstr>
      <vt:lpstr>CHINA JOINT VENTURE (Details)</vt:lpstr>
      <vt:lpstr>CHINA JOINT VENTURE (Details 1)</vt:lpstr>
      <vt:lpstr>CHINA JOINT VENTURE (Details Te</vt:lpstr>
      <vt:lpstr>BUSINESS COMBINATION (Details)</vt:lpstr>
      <vt:lpstr>BUSINESS COMBINATION (Details 1</vt:lpstr>
      <vt:lpstr>BUSINESS COMBINATION (Details T</vt:lpstr>
      <vt:lpstr>MANAGEMENT'S PLANS AND FUTURE52</vt:lpstr>
      <vt:lpstr>INVENTORIES (Details)</vt:lpstr>
      <vt:lpstr>NOTE RECEIVABLE (Details Textua</vt:lpstr>
      <vt:lpstr>PROPERTY, PLANT &amp; EQUIPMENT (De</vt:lpstr>
      <vt:lpstr>PROPERTY, PLANT &amp; EQUIPMENT (56</vt:lpstr>
      <vt:lpstr>GOODWILL (Details)</vt:lpstr>
      <vt:lpstr>GOODWILL (Details Textual)</vt:lpstr>
      <vt:lpstr>DEBT (Details)</vt:lpstr>
      <vt:lpstr>DEBT (Details 1)</vt:lpstr>
      <vt:lpstr>DEBT (Details 2)</vt:lpstr>
      <vt:lpstr>EMPLOYEE AND DIRECTOR EQUITY 62</vt:lpstr>
      <vt:lpstr>EMPLOYEE AND DIRECTOR EQUITY 63</vt:lpstr>
      <vt:lpstr>EMPLOYEE AND DIRECTOR EQUITY 64</vt:lpstr>
      <vt:lpstr>EMPLOYEE AND DIRECTOR EQUITY 65</vt:lpstr>
      <vt:lpstr>EMPLOYEE AND DIRECTOR EQUITY 66</vt:lpstr>
      <vt:lpstr>EMPLOYEE AND DIRECTOR EQUITY 67</vt:lpstr>
      <vt:lpstr>WARRANTS (Details)</vt:lpstr>
      <vt:lpstr>WARRANTS (Details Textual)</vt:lpstr>
      <vt:lpstr>BASIC AND DILUTED NET LOSS PE70</vt:lpstr>
      <vt:lpstr>EQUITY (Details Textual)</vt:lpstr>
      <vt:lpstr>COMMITMENTS (Details)</vt:lpstr>
      <vt:lpstr>COMMITMENTS (Details 1)</vt:lpstr>
      <vt:lpstr>COMMITMENTS (Details 2)</vt:lpstr>
      <vt:lpstr>COMMITMENTS (Details Textual)</vt:lpstr>
      <vt:lpstr>RETIREMENT PLANS (Details Textu</vt:lpstr>
      <vt:lpstr>INCOME TAXES (Details)</vt:lpstr>
      <vt:lpstr>INCOME TAXES (Details 1)</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5:41Z</dcterms:created>
  <dcterms:modified xmlns:dcterms="http://purl.org/dc/terms/" xmlns:xsi="http://www.w3.org/2001/XMLSchema-instance" xsi:type="dcterms:W3CDTF">2016-11-10T16:15:41Z</dcterms:modified>
  <dc:title xmlns:dc="http://purl.org/dc/elements/1.1/">Untitled</dc:title>
  <dc:description xmlns:dc="http://purl.org/dc/elements/1.1/"/>
  <dc:subject xmlns:dc="http://purl.org/dc/elements/1.1/"/>
  <cp:keywords/>
  <cp:category/>
</cp:coreProperties>
</file>